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CONSOLIDATED STATEMEN" sheetId="4" r:id="rId4"/>
    <s:sheet name="UNAUDITED CONSOLIDATED STATEME5" sheetId="5" r:id="rId5"/>
    <s:sheet name="UNAUDITED CONSOLIDATED STATEME6" sheetId="6" r:id="rId6"/>
    <s:sheet name="BASIS OF PRESENTATION" sheetId="7" r:id="rId7"/>
    <s:sheet name="LOSS PER SHARE" sheetId="8" r:id="rId8"/>
    <s:sheet name="STOCKHOLDERS' DEFICIT" sheetId="9" r:id="rId9"/>
    <s:sheet name="DISCONTINUED OPERATIONS" sheetId="10" r:id="rId10"/>
    <s:sheet name="ACQUISITIONS" sheetId="11" r:id="rId11"/>
    <s:sheet name="RESTRUCTURING, ACQUISITION, INT" sheetId="12" r:id="rId12"/>
    <s:sheet name="DEBT" sheetId="13" r:id="rId13"/>
    <s:sheet name="COMMITMENTS AND CONTINGENCIES" sheetId="14" r:id="rId14"/>
    <s:sheet name="CONCENTRATION OF RISK" sheetId="15" r:id="rId15"/>
    <s:sheet name="INCOME TAXES" sheetId="16" r:id="rId16"/>
    <s:sheet name="STOCK-BASED COMPENSATION" sheetId="17" r:id="rId17"/>
    <s:sheet name="BASIS OF PRESENTATION (Policies" sheetId="18" r:id="rId18"/>
    <s:sheet name="BASIS OF PRESENTATION (Tables)" sheetId="19" r:id="rId19"/>
    <s:sheet name="LOSS PER SHARE (Tables)" sheetId="20" r:id="rId20"/>
    <s:sheet name="STOCKHOLDERS' DEFICIT (Tables)" sheetId="21" r:id="rId21"/>
    <s:sheet name="DISCONTINUED OPERATIONS (Tables" sheetId="22" r:id="rId22"/>
    <s:sheet name="ACQUISITIONS (Tables)" sheetId="23" r:id="rId23"/>
    <s:sheet name="RESTRUCTURING, ACQUISITION, I24" sheetId="24" r:id="rId24"/>
    <s:sheet name="DEBT (Tables)" sheetId="25" r:id="rId25"/>
    <s:sheet name="INCOME TAXES (Tables)" sheetId="26" r:id="rId26"/>
    <s:sheet name="BASIS OF PRESENTATION - Account" sheetId="27" r:id="rId27"/>
    <s:sheet name="BASIS OF PRESENTATION - Additio" sheetId="28" r:id="rId28"/>
    <s:sheet name="LOSS PER SHARE (Details)" sheetId="29" r:id="rId29"/>
    <s:sheet name="STOCKHOLDERS' DEFICIT - Additio" sheetId="30" r:id="rId30"/>
    <s:sheet name="STOCKHOLDERS' DEFICIT - Activit" sheetId="31" r:id="rId31"/>
    <s:sheet name="STOCKHOLDERS' DEFICIT - Home So" sheetId="32" r:id="rId32"/>
    <s:sheet name="DISCONTINUED OPERATIONS - Addit" sheetId="33" r:id="rId33"/>
    <s:sheet name="DISCONTINUED OPERATIONS - Opera" sheetId="34" r:id="rId34"/>
    <s:sheet name="ACQUISITIONS - Additional Infor" sheetId="35" r:id="rId35"/>
    <s:sheet name="ACQUISITIONS - Consideration Tr" sheetId="36" r:id="rId36"/>
    <s:sheet name="ACQUISITIONS - Assets Acquired " sheetId="37" r:id="rId37"/>
    <s:sheet name="ACQUISITIONS - Pro Forma Combin" sheetId="38" r:id="rId38"/>
    <s:sheet name="RESTRUCTURING, ACQUISITION, I39" sheetId="39" r:id="rId39"/>
    <s:sheet name="DEBT - Summary of Long-term Deb" sheetId="40" r:id="rId40"/>
    <s:sheet name="DEBT - Additional Information (" sheetId="41" r:id="rId41"/>
    <s:sheet name="DEBT - Carrying and Estimated F" sheetId="42" r:id="rId42"/>
    <s:sheet name="COMMITMENTS AND CONTINGENCIES (" sheetId="43" r:id="rId43"/>
    <s:sheet name="CONCENTRATION OF RISK (Details)" sheetId="44" r:id="rId44"/>
    <s:sheet name="INCOME TAXES - Schedule of Fede" sheetId="45" r:id="rId45"/>
    <s:sheet name="INCOME TAXES - Reconciliation o" sheetId="46" r:id="rId46"/>
    <s:sheet name="INCOME TAXES - Additional Infor" sheetId="47" r:id="rId47"/>
    <s:sheet name="STOCK-BASED COMPENSATION (Detai" sheetId="48" r:id="rId48"/>
  </s:sheets>
  <s:definedNames/>
  <s:calcPr calcId="124519" calcMode="auto" fullCalcOnLoad="1"/>
</s:workbook>
</file>

<file path=xl/sharedStrings.xml><?xml version="1.0" encoding="utf-8"?>
<sst xmlns="http://schemas.openxmlformats.org/spreadsheetml/2006/main" uniqueCount="481">
  <si>
    <t>Document and Entity Information - shares</t>
  </si>
  <si>
    <t>9 Months Ended</t>
  </si>
  <si>
    <t>Sep. 30, 2016</t>
  </si>
  <si>
    <t>Nov. 04, 2016</t>
  </si>
  <si>
    <t>Document Entity Information [Abstract]</t>
  </si>
  <si>
    <t>Entity Registrant Name</t>
  </si>
  <si>
    <t>BioScrip,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Current assets</t>
  </si>
  <si>
    <t>Cash and cash equivalents</t>
  </si>
  <si>
    <t>Receivables, less allowance for doubtful accounts of $51,072 and $59,689 as of September 30, 2016 and December 31, 2015, respectively</t>
  </si>
  <si>
    <t>Inventory</t>
  </si>
  <si>
    <t>Prepaid expenses and other current assets</t>
  </si>
  <si>
    <t>Total current assets</t>
  </si>
  <si>
    <t>Property and equipment, net</t>
  </si>
  <si>
    <t>Goodwill</t>
  </si>
  <si>
    <t>Intangible assets, net</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Deferred taxes</t>
  </si>
  <si>
    <t>Contingent consideration liability</t>
  </si>
  <si>
    <t>Other non-current liabilities</t>
  </si>
  <si>
    <t>Total liabilities</t>
  </si>
  <si>
    <t>Stockholders’ deficit</t>
  </si>
  <si>
    <t>Preferred stock, $.0001 par value; 4,175,000 shares authorized; no shares issued and outstanding as of September 30, 2016 and December 31, 2015, respectively</t>
  </si>
  <si>
    <t>Common stock, $.0001 par value; 125,000,000 shares authorized; 117,682,543 and 71,421,664 shares issued and 117,682,543 and 68,767,613 shares outstanding as of September 30, 2016 and December 31, 2015, respectively</t>
  </si>
  <si>
    <t>Treasury stock, no shares outstanding as of September 30, 2016 and 2,654,051 shares outstanding, at cost, as of December 31, 2015</t>
  </si>
  <si>
    <t>Additional paid-in capital</t>
  </si>
  <si>
    <t>Accumulated deficit</t>
  </si>
  <si>
    <t>Total stockholders’ deficit</t>
  </si>
  <si>
    <t>Total liabilities and stockholders’ deficit</t>
  </si>
  <si>
    <t>Series A convertible preferred stock, $.0001 par value; 825,000 shares authorized; 21,645 and 635,822 shares outstanding as of September 30, 2016 and December 31, 2015, respectively; and, $2,530 and $69,702 liquidation preference as of September 30, 2016 and December 31, 2015, respectively</t>
  </si>
  <si>
    <t>LIABILITIES AND STOCKHOLDERS’ DEFICIT</t>
  </si>
  <si>
    <t>Convertible preferred stock</t>
  </si>
  <si>
    <t>Series C convertible preferred stock, $.0001 par value; 625,000 shares authorized; 614,177 shares issued and outstanding as of September 30, 2016; and $73,365 liquidation preference as of September 30, 2016</t>
  </si>
  <si>
    <t>CONSOLIDATED BALANCE SHEETS (Unaudited) (Parenthetical) - USD ($)</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eries A Preferred Stock</t>
  </si>
  <si>
    <t>Convertible preferred stock series, par value (in dollars per share)</t>
  </si>
  <si>
    <t>Convertible preferred stock series, liquidation preference</t>
  </si>
  <si>
    <t>Convertible preferred stock series, shares authorized (in shares)</t>
  </si>
  <si>
    <t>Convertible preferred stock series, shares issued (in shares)</t>
  </si>
  <si>
    <t>Convertible preferred stock series, shares outstanding (in shares)</t>
  </si>
  <si>
    <t>Series C Preferred Stock</t>
  </si>
  <si>
    <t>UNAUDITED CONSOLIDATED STATEMENTS OF OPERATIONS - USD ($) shares in Thousands, $ in Thousands</t>
  </si>
  <si>
    <t>3 Months Ended</t>
  </si>
  <si>
    <t>Sep. 30, 2015</t>
  </si>
  <si>
    <t>Income Statement [Abstract]</t>
  </si>
  <si>
    <t>Net revenue</t>
  </si>
  <si>
    <t>Cost of revenue (excluding depreciation expense)</t>
  </si>
  <si>
    <t>Gross profit</t>
  </si>
  <si>
    <t>Other operating expenses</t>
  </si>
  <si>
    <t>Bad debt expense</t>
  </si>
  <si>
    <t>General and administrative expenses</t>
  </si>
  <si>
    <t>Impairment of goodwill</t>
  </si>
  <si>
    <t>Restructuring, acquisition, integration, and other expenses, net</t>
  </si>
  <si>
    <t>Depreciation and amortization expense</t>
  </si>
  <si>
    <t>Interest expense, net</t>
  </si>
  <si>
    <t>Gain on dispositions</t>
  </si>
  <si>
    <t>Loss from continuing operations, before income taxes</t>
  </si>
  <si>
    <t>Income tax expense (benefit)</t>
  </si>
  <si>
    <t>Loss from continuing operations, net of income taxes</t>
  </si>
  <si>
    <t>Income (loss)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dollars per share)</t>
  </si>
  <si>
    <t>Loss from discontinued operations, basic and diluted (in dollars per share)</t>
  </si>
  <si>
    <t>Loss per common share, basic and diluted (in dollars per share)</t>
  </si>
  <si>
    <t>Weighted average common shares outstanding</t>
  </si>
  <si>
    <t>Weighted average number of common shares outstanding, basic and diluted (in shares)</t>
  </si>
  <si>
    <t>UNAUDITED CONSOLIDATED STATEMENTS OF CASH FLOWS - USD ($) $ in Thousands</t>
  </si>
  <si>
    <t>Cash flows from operating activities:</t>
  </si>
  <si>
    <t>Less: income from discontinued operations, net of income taxes</t>
  </si>
  <si>
    <t>Adjustments to reconcile net loss from continuing operations, net of income taxes to net cash used in operating activities:</t>
  </si>
  <si>
    <t>Depreciation and amortization</t>
  </si>
  <si>
    <t>Amortization of deferred financing costs and debt discount</t>
  </si>
  <si>
    <t>Change in fair value of contingent consideration</t>
  </si>
  <si>
    <t>Change in deferred income taxes</t>
  </si>
  <si>
    <t>Stock-based compensation expense</t>
  </si>
  <si>
    <t>Gain (loss) on dispositions</t>
  </si>
  <si>
    <t>Changes in assets and liabilities:</t>
  </si>
  <si>
    <t>Receivables, net of bad debt expense</t>
  </si>
  <si>
    <t>Prepaid expenses and other assets</t>
  </si>
  <si>
    <t>Accrued expenses and other liabilities</t>
  </si>
  <si>
    <t>Net cash used in operating activities from continuing operations</t>
  </si>
  <si>
    <t>Net cash (used in) provided by operating activities from discontinued operations</t>
  </si>
  <si>
    <t>Net cash used in operating activities</t>
  </si>
  <si>
    <t>Cash flows from investing activities:</t>
  </si>
  <si>
    <t>Cash consideration paid for acquisition</t>
  </si>
  <si>
    <t>Purchases of property and equipment</t>
  </si>
  <si>
    <t>Proceeds from dispositions</t>
  </si>
  <si>
    <t>Net cash used in investing activities from continuing operations</t>
  </si>
  <si>
    <t>Net cash provided by investing activities from discontinued operations</t>
  </si>
  <si>
    <t>Net cash (used in) provided by investing activities</t>
  </si>
  <si>
    <t>Cash flows from financing activities:</t>
  </si>
  <si>
    <t>Proceeds from issuance of convertible preferred stock and warrants, net of issuance costs</t>
  </si>
  <si>
    <t>Deferred and other financing costs</t>
  </si>
  <si>
    <t>Borrowings on revolving credit facility</t>
  </si>
  <si>
    <t>Repayments on revolving credit facility</t>
  </si>
  <si>
    <t>Principal payments of long-term debt</t>
  </si>
  <si>
    <t>Repayments of capital leases</t>
  </si>
  <si>
    <t>Proceeds from equity offering, net of $7,133 in offering costs</t>
  </si>
  <si>
    <t>Other</t>
  </si>
  <si>
    <t>Net cash provided by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DISCLOSURE OF NON-CASH INVESTING AND FINANCING ACTIVITIES:</t>
  </si>
  <si>
    <t>Issuance of 3,750,000 shares in connection with the acquisition of Home Solutions</t>
  </si>
  <si>
    <t>UNAUDITED CONSOLIDATED STATEMENTS OF CASH FLOWS (Parenthetical) $ in Thousands</t>
  </si>
  <si>
    <t>Sep. 30, 2016USD ($)shares</t>
  </si>
  <si>
    <t>Statement of Cash Flows [Abstract]</t>
  </si>
  <si>
    <t>Equity offering issuance costs | $</t>
  </si>
  <si>
    <t>Shares issued in acquisition (in shares) | shares</t>
  </si>
  <si>
    <t>BASIS OF PRESENTATION</t>
  </si>
  <si>
    <t>Organization, Consolidation and Presentation of Financial Statements [Abstract]</t>
  </si>
  <si>
    <t>Basis of Presentation</t>
  </si>
  <si>
    <t>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5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nine months ended September 30, 2016 require management to make estimates and assumptions that affect the amounts reported in the financial statements and accompanying notes and are not necessarily indicative of the results that may be expected for the full year ending December 31, 2016 . The Unaudited Consolidated Financial Statements include the accounts of the Company and its wholly-owned subsidiaries. All significant intercompany accounts and transactions have been eliminated in consolidation. Business Combinations Business combinations are accounted for using the acquisition method as of the acquisition date, the date on which control is transferred to the Company. Goodwill is measured at the acquisition date as the fair value of the consideration transferred, plus the fair value of the identifiable assets acquired and liabilities assumed. Transaction costs are expensed as incurred. Contingent consideration payable is measured at fair value at the acquisition date. Contingent consideration classified as equity is not re-measured and settlement is accounted for within equity. Reclassifications With the sale of the PBM Services segment (the “PBM Business”) in 2015 all prior period financial statements have been reclassified to include the PBM Business as discontinued operations, along with other reclassifications, as further described in Note 1 in the Annual Report. Collectability of Accounts Receivable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September 30, 2016 December 31, 2015 0 - 180 days Over 180 days Total 0 - 180 days Over 180 days Total Government $ 17,977 $ 8,789 $ 26,766 $ 19,944 $ 11,369 $ 31,313 Commercial 93,247 19,768 113,015 94,477 20,213 114,690 Patient 6,232 8,747 14,979 5,014 6,025 11,039 Gross accounts receivable $ 117,456 $ 37,304 154,760 $ 119,435 $ 37,607 157,042 Allowance for doubtful accounts (51,072 ) (59,689 ) Net accounts receivable $ 103,688 $ 97,353 Going Concern As of September 30, 2016, we are in compliance with the debt leverage covenant contained in our Credit Agreement. However, our forecasts indicate that we will likely fail that covenant as it becomes more restrictive in 2017. As a result, we are proactively working with our lenders and evaluating options for maintaining compliance, which includes requesting covenant amendments or waivers. Should we be unable to obtain such relief, a covenant failure would be an event of default under the terms of the Credit Agreement that could result in the acceleration of our outstanding Credit Agreement indebtedness plus the acceleration of our senior note obligations. If the lenders were to make such a demand for repayment, in the absence of additional capital, we would be unable to pay the obligations as we do not have sufficient cash on hand. With this uncertainty surrounding compliance with our debt covenants, there is substantial doubt about our ability to continue as a going concern. The accompanying unaudited consolidated financial statements have been prepared on a going concern basis, which contemplates realization of assets and satisfaction of liabilities in the ordinary course of business. As such, they do not include any adjustments to the recoverability and reclassification of recorded amounts that might be necessary should we be unable to continue as a going concern. Recent Accounting Pronounc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Company is currently assessing the impact of this new standard on its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SU 2015-11—Inventory (Topic 330): Simplifying the Measurement of Inventory (“ASU 2015-11”). ASU 2015-11 requires that inventory be measured at the lower of cost and net realizable value, and is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assessing the impact of this new standard on its financial statements. In April 2015, the FASB issued ASU 2015-03—Interest—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The Company adopted ASU 2015-03 in the accompanying consolidated financial statements on a retrospective basis. As of September 30, 2016 , we have $3.6 million and $9.8 million of deferred financing costs that were reclassified from a current and a long-term asset, respectively, to a reduction in the carrying amount of our debt. As of December 31, 2015 , we had $3.3 million and $12.6 million of deferred financing costs that were reclassified from a current and a long-term asset, respectively, to a reduction in the carrying amount of our debt.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LOSS PER SHARE</t>
  </si>
  <si>
    <t>Earnings Per Share [Abstract]</t>
  </si>
  <si>
    <t>Loss Per Share</t>
  </si>
  <si>
    <t>LOSS PER SHARE The Company presents basic and diluted loss per share for its common stock, par value $0.0001 per share (“Common Stock”). Basic loss per share is calculated by dividing the net loss attributable to common stockholders of the Company by the weighted average number of shares of Common Stock outstanding during the period. Diluted loss per share is determined by adjusting the profit or loss attributable to stockholders and the weighted average number of shares of Common Stock outstanding adjusted for the effects of all dilutive potential common shares comprised of options granted, unvested restricted stock, stock appreciation rights, warrants and convertible Preferred Stock (as defined below). Potential Common Stock equivalents that have been issued by the Company related to outstanding stock options, unvested restricted stock and warrants are determined using the treasury stock method, while potential common shares related to Preferred Stock are determined using the “if converted” method. Each of the Company's Series A Convertible Preferred Stock, par value $0.0001 per share (the “Series A Preferred Stock”), and Series C Convertible Preferred Stock, par value $0.0001 per share (the “Series C Preferred Stock” and, together with the Series A Preferred Stock,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oss per share when it has a security that qualifies as a participating security. The two-class method is an earnings allocation formula that determines los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oss per share for the Company’s Common Stock is computed using the more dilutive of the two-class method or the if-converted method. The following table sets forth the computation of basic and diluted loss per common share (in thousands, except for per share amounts): Three Months Ended Nine Months Ended 2016 2015 2016 2015 Numerator: Loss from continuing operations, net of income taxes $ (11,090 ) $ (24,479 ) $ (29,169 ) $ (286,436 ) Income (loss) from discontinued operations, net of income taxes (174 ) 7,698 134 5,172 Net loss $ (11,264 ) $ (16,781 ) $ (29,035 ) $ (281,264 ) Accrued dividends on preferred stock (2,138 ) (1,899 ) (6,192 ) (4,157 ) Deemed dividend on preferred stock (173 ) (169 ) (518 ) (3,519 ) Loss attributable to common stockholders $ (13,575 ) $ (18,849 ) $ (35,745 ) $ (288,940 ) Denominator - Basic and Diluted: Weighted average common shares outstanding 114,826 68,742 85,701 68,693 Loss per Common Share: Loss from continuing operations, basic and diluted $ (0.12 ) $ (0.39 ) $ (0.42 ) $ (4.28 ) Loss from discontinued operations, basic and diluted — 0.11 — 0.08 Loss per common share, basic and diluted $ (0.12 ) $ (0.28 ) $ (0.42 ) $ (4.20 ) The loss attributable to common stockholders is used as the basis of determining whether the inclusion of common stock equivalents would be anti-dilutive. Accordingly, the computation of diluted shares for the three months ended September 30, 2016 and 2015 excludes the effect of 13.0 million and 6.3 million shares, respectively, and the computation of the diluted shares for the nine months ended September 30, 2016 and 2015 excludes the effect of 14.5 million and 6.2 million shares, respectively, issued in connection with the PIPE Transaction and the Rights Offering (see Note 3 - Stockholders’ Deficit), as well as stock options and restricted stock awards, as their inclusion would be anti-dilutive to loss attributable to common stockholders.</t>
  </si>
  <si>
    <t>STOCKHOLDERS' DEFICIT</t>
  </si>
  <si>
    <t>Equity [Abstract]</t>
  </si>
  <si>
    <t>Stockholders' Deficit</t>
  </si>
  <si>
    <t>STOCKHOLDERS' DEFICIT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Pursuant to the terms of the Purchase Agreement, the Company issued and sold to the PIPE Investors in a private placement (the “PIPE Transaction”) an aggregate of (a) 625,000 shares of Series A Preferred Stock at a purchase price per share of $100.00 (the “PIPE Preferred Shares”), (b) 1,800,000 PIPE Class A warrants (the “Class A Warrants”), and (c) 1,800,000 PIPE Class B warrants (the “Class B Warrants” and, together with Class A Warrants, the “PIPE Warrants”), for gross proceeds of $62.5 million . The initial conversion price for the PIPE Preferred Shares is $5.17 . The PIPE Warrants may be exercised to acquire shares of Common Stock. Pursuant to an addendum (the “Warrant Addendum”), dated as of March 23, 2015, to the Warrant Agreement, dated as of March 9, 2015, with the PIPE Investors, the PIPE Investors paid the Company $0.5 million in the aggregate, and the per share exercise price of the Class A Warrants and Class B Warrants was set at $5.17 and $6.45 , respectively, reduced from $5.295 to $5.17 and from $6.595 to $6.45 , respectively. Series A, Series B, and Series C Convertible Preferred Stock In connection with the PIPE Transaction, the Company authorized 825,000 shares and issued 625,000 shares of Series A Preferred Stock at $100.00 per share. In connection with the Rights Offering (as defined below), the Company issued an additional 10,822 shares of Series A Preferred Stock at $100.00 per share. The Series A Preferred Stock may, at the option of the holder, be converted into Common Stock and receive a Liquidation Preference upon voluntary or involuntary liquidation, dissolution, or winding up of the Company as described in the Annual Report. The Company may pay a noncumulative cash dividend on each share of the Series A Preferred Stock as previously disclosed in the Annual Report.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On June 10, 2016, in order to allow the shares of Common Stock reserved for issuance for the conversion of the Series A Preferred Stock and exercise of the PIPE Warrants to be released from reservation and sold pursuant to the 2016 Equity Offering (see below), we entered into an Exchange Agreement with the PIPE Investors (the “Series B Exchange Agreement”) pursuant to which the PIPE Investors agreed: i) to exchange 614,177 shares of the existing Series A Preferred Stock for an identical number of shares of Series B Convertible Preferred Stock (the “Series B Preferred Stock”), which have the same terms as the Series A Preferred Stock previously described in the Company’s prior public filings, except that the terms of the Series B Preferred Stock include the authority of the holders of the Series B Preferred Stock to waive the requirement that the Company reserve a sufficient number of shares of Common Stock reserved at all times to allow for the conversion of the Series B Preferred Stock; and ii) to waive the requirement under the Warrant Agreement governing the PIPE Warrants to reserve 3,600,000 shares of our Common Stock for the exercise of the PIPE Warrants. On June 14, 2016, the Company entered into another Exchange Agreement (the “Series C Exchange Agreement”) with the PIPE Investors, pursuant to which the PIPE Investors agreed to exchange their shares of Series B Preferred Stock issued pursuant to the Series B Exchange Agreement on a one for one basis for shares of Series C Preferred Stock. Under the terms of the Series C Exchange Agreement, the PIPE Investors agreed to exchange 614,177 shares of the Series B Preferred Stock for an identical number of shares of Series C Preferred Stock, which have the same terms as the Series B Preferred Stock, except that the terms of the Series C Preferred Stock provide that the 11.5% per annum rate of non-cash dividends payable on the shares of the Series C Preferred Stock will be reduced based on the achievement by the Company of specified “Consolidated EBITDA” as defined in the Senior Credit Facilities. In addition, pursuant to the Series C Exchange Agreement, the PIPE Investors agreed to waive the requirement under the Warrant Agreement governing the PIPE Warrants held by the PIPE Investors to reserve 3,600,000 shares of Common Stock for the exercise of the PIPE Warrants. As a result of the exchanges discussed above, there are currently (a) 21,645 shares of Series A Preferred Stock outstanding, of which 10,823 shares are owned by the PIPE Investors, (b) no shares of Series B Preferred Stock outstanding, and (c) 614,177 shares of Series C Preferred Stock outstanding, all of which are owned by the PIPE Investors. As of September 30, 2016 , the Liquidation Preference of the Series A Preferred Stock and Series C Preferred Stock was $2.5 million and $73.4 million , respectively. PIPE Warrants In connection with the PIPE Transaction, the Company issued 1,800,000 Class A Warrants and 1,800,000 Class B Warrants which may be exercised to acquire shares of Common Stock. The rights and terms of the Class A Warrants and the Class B Warrants are identical except for the exercise price. Pursuant to the Warrant Addendum with the PIPE Investors, the PIPE Investors paid the Company $0.5 million in the aggregate, and the per share exercise price of the Class A Warrants and Class B Warrants was set at $5.17 and $6.45 , respectively, reduced from $5.295 to $5.17 and from $6.595 to $6.45 , respectively. The Company entered into a registration rights agreement, as amended (the “Registration Rights Agreement”), with the PIPE Investors that, among other things and subject to certain exceptions, requires the Company, upon the request of the PIPE Investors, to register the Common Stock of the Company issuable upon conversion of the PIPE Investors’ Series A Preferred Shares, the Series C Preferred Shares, or exercise of the PIPE Warrants. Pursuant to the terms of the Registration Rights Agreement, the costs incurred in connection with such registrations will be borne by the Company. As provided under the Registration Rights Agreement, the Company on April 1, 2016 filed a shelf registration statement on Form S-3 under the Securities Act of 1933, as amended (the “Securities Act”), to register, among other things, the Common Stock of the Company issuable upon conversion of the PIPE Investors’ Series A and Series C Preferred Shares. Rights Offering On June 30, 2015, the Company commenced a rights offering (the “Rights Offering”) pursuant to which the Company distributed subscription rights to purchase units consisting of (1) Series A Preferred Stock,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was completed on July 31, 2015. Stockholders of the Company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Class A Warrants issued pursuant to the PIPE Transaction, as amended by the Warrant Addendum, have the same terms as the Public Class A Warrants issued pursuant to the Rights Offering. Similarly, with the exception of the expiration date, the Class B Warrants issued pursuant to the PIPE Transaction, as amended by the Warrant Addendum, have the same terms as the Public Class B Warrants issued pursuant to the Rights Offering. Carrying Value of Series A Preferred Stock As of September 30, 2016 , the following values were accreted as described above and recorded as a reduction of additional paid in capital in Stockholders’ Equity and a deemed dividend on the Statement of Operations. In addition, dividends were accrued at 11.5% from the date of issuance to September 30, 2016 . The following table sets forth the activity recorded during the nine months ended September 30, 2016 related to the Series A Preferred Stock (in thousands) issued for both the PIPE Transactions and the Rights Offering: Series A Preferred Stock carrying value at December 31, 2015 $ 62,918 Exchange of shares - Series A to Series C (60,776 ) Accretion of discount related to issuance costs 38 Dividends recorded through September 30, 2016 1 206 Series A Preferred Stock carrying value September 30, 2016 $ 2,386 1 Dividends recorded reflect the increase in the Liquidation Preference associated with unpaid dividends. Carrying Value of Series C Preferred Stock As of September 30, 2016 , the following values were accreted as described above and recorded as a reduction of additional paid in capital in Stockholders’ Equity and a deemed dividend on the Statement of Operations. In addition, dividends were accrued at 11.5% from the date of issuance to September 30, 2016 . The following table sets forth the activity recorded during the nine months ended September 30, 2016 related to the Series C Preferred Stock (in thousands): Series C Preferred Stock carrying value at 12/31/2015 $ — Exchange of shares - Series A to Series C 60,776 Accretion of discount related to issuance costs 480 Dividends recorded through September 30, 2016 1 5,986 Series C Preferred Stock carrying value September 30, 2016 $ 67,242 1 Dividends recorded reflect the increase in the Liquidation Preference associated with unpaid dividends. Shelf Registration Statement The Company filed a shelf registration statement on Form S-3 under the Securities Act on April 1, 2016, which was declared effective May 2, 2016 (the “2016 Shelf”). Under the 2016 Shelf at the time of effectiveness, the Company had the ability to raise up to $200.0 million , in one or more transactions, by selling Common Stock, preferred stock, debt securities, warrants, units and rights. 2016 Equity Offering On June 22, 2016 the Company completed an underwritten public offering of 45,200,000 shares of Common Stock, including 5,200,000 shares of Common Stock issued upon the underwriters’ full exercise of the over-allotment option, at a public offering price of $2.00 per share, less underwriting discounts and commissions and offering expenses payable by us (the “2016 Equity Offering”). The Company received net proceeds of approximately $83.3 million from the 2016 Equity Offering, after deducting underwriting discounts and commissions and offering expenses. A portion of the net proceeds from the 2016 Equity Offering was used to temporarily repay our outstanding borrowings under the Revolving Credit Facility (as defined below). The Company then drew from the Revolving Credit Facility and used the remainder of the 2016 Equity Offering net proceeds to fund the Cash Consideration (as defined below) and pay fees and expenses in connection with the closing of the Home Solutions Transaction (see below) . Home Solutions Transaction On September 9, 2016, the Company acquired substantially all of the assets and assumed certain liabilities of HS Infusion Holdings, Inc. (“Home Solutions”) and its subsidiaries (the “Transaction”) pursuant to an Asset Purchase Agreement dated June 11, 2016 (as amended, the “Home Solutions Agreement”), by and among Home Solutions, a Delaware corporation, certain subsidiaries of Home Solutions, the Company and HomeChoice Partners, Inc., a Delaware corporation. Home Solutions, a privately held company, provides home infusion and home nursing products and services to patients suffering from chronic and acute medical conditions. On June 16, 2016, the Company, HomeChoice Partners, Inc. and Home Solutions entered into an amendment to the Home Solutions Agreement (the “First Amendment”), which modified the terms of the consideration payable by the Company to Home Solutions thereunder. On September 2, 2016, the same parties entered into a second amendment to the Home Solutions Agreement (the “Second Amendment”), which amended the Home Solutions Agreement to eliminate the condition to closing that the Company receive stockholder approval to increase its authorized share capital (the “Charter Amendment”) and facilitated the timely consummation of the Transaction. The Second Amendment instead provided that the Company will hold a stockholder meeting after the closing of the Transaction to seek stockholder approval of the Charter Amendment, and if the approval is not obtained at the first special meeting, the Company will submit the proposal on a twice per year basis beginning in 2017, at either the annual meeting or a special meeting of stockholders. The Second Amendment further provided Home Solutions with certain contractual protections in the event stockholder approval of the Charter Amendment is not obtained. The Company filed a proxy statement with the SEC to seek approval of the Charter Amendment on October 31, 2016. On September 9, 2016, in connection with the consummation of the Transaction, the parties entered into a third amendment (the “Third Amendment”) to the Home Solutions Agreement, which provided for non-material amendments to the closing mechanics, defined terms, acquired and excluded assets, and covenants of the Home Solutions Agreement. Under the Home Solutions Agreement, the Company did not purchase, among other things, (a) any accounts receivable associated with governmental payors, (b) cash assets, (c) certain non-transferable assets (e.g., state licenses and Medicare and Medicaid certifications and personnel and employment records), (d) the equity of Home Solutions and its subsidiaries; (e) certain tax assets, (f) causes of actions related to any of the items specified as excluded assets or excluded liabilities in the Home Solutions Agreement, (g) any privileged materials, documents or records of Home Solutions related to such excluded assets or excluded liabilities, or (h) intercompany receivables. The aggregate consideration paid by the Company in the Transaction was equal to (i) $67.5 million in cash (the “Cash Consideration”); plus (ii) (a) 3,750,000 shares of Company common stock (the “Transaction Closing Equity Consideration”) and (b) the right to receive contingent equity securities of the Company, in the form of restricted shares of Company common stock (the “RSUs”), issuable in two tranches, Tranche A and Tranche B, with different vesting conditions (collectively, the “Contingent Shares”). The number of shares of Company common stock in Tranche A will be approximately 3.1 million . The number of shares of Company common stock in Tranche B will be approximately 4.0 million . Upon close of the Transaction the RSUs had no intrinsic value, but are reported in our consolidated financial statements at their estimated fair value at the date of issuance. The Home Solutions Agreement provides Home Solutions with certain customary registration rights that required us, within 30 days following the closing of the Transaction, to file a registration statement for the selling stockholder’s resale of the Transaction Closing Equity Consideration and the Contingent Shares pursuant to the Securities Act. The Company filed the registration statement on October 7, 2016. The Company will issue the shares of our Common Stock issuable to Home Solutions pursuant to the RSUs in Tranche A promptly, and in any event within five business days, following the earlier of (a) the closing price of our Common Stock, as reported by NASDAQ, averaging $4.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4.00 per share. The Company will issue the shares of our Common Stock issuable to Home Solutions pursuant to the RSUs in Tranche B promptly, and in any event within five business days, following the earlier of (a) the closing price of our Common Stock, as reported by NASDAQ, averaging $5.00 per share or above over 20 consecutive trading days during the period beginning on September 9, 2016 and ending December 31, 2019, or (b) a change of control that occurs on or prior to December 31, 2017, or a change of control thereafter but on or prior to December 31, 2019, pursuant to which the consideration payable per share equals or exceeds $5.00 per share. The Home Solutions Agreement provides for a cash settlement option related to the RSUs, effective June 15, 2021, if, and only if, authorized shares are unavailable when the vesting conditions of Tranche A and Tranche B are met. The Cash Consideration and the Transaction Closing Equity Consideration were paid at closing and were funded by cash on-hand and borrowings from our Revolving Credit Facility.</t>
  </si>
  <si>
    <t>DISCONTINUED OPERATIONS</t>
  </si>
  <si>
    <t>Discontinued Operations and Disposal Groups [Abstract]</t>
  </si>
  <si>
    <t>Discontinued Operations</t>
  </si>
  <si>
    <t>DISCONTINUED OPERATIONS Sale of PBM Services On August 27, 2015 , the Company completed the sale of substantially all of the Company’s PBM Services segment (as defined above, the “PBM Business”) pursuant to an Asset Purchase Agreement dated as of August 9, 2015 (the “Asset Purchase Agreement”), by and among the Company, BioScrip PBM Services, LLC and ProCare Pharmacy Benefit Manager Inc. (the “PBM Buyer”). Under the Asset Purchase Agreement, the PBM Buyer agreed to acquire substantially all of the assets used solely in connection with the PBM Business and to assume certain PBM Business liabilities (the “PBM Sale”). On the Closing Date, pursuant to the terms of the Asset Purchase Agreement, the Company received total cash consideration of approximately $24.6 million , including an adjustment for estimated Closing Date net working capital. On October 20, 2015, the Company finalized working capital adjustment negotiations in relation to the PBM Sale whereby the Company agreed to repay approximately $1.0 million to the PBM Buyer. The Company used the net proceeds from the PBM Sale to pay down a portion of the Company’s outstanding debt. The sale of the PBM Business was consistent with the Company’s continuing strategic evaluation of its non-core businesses and its decision to continue to focus growth initiatives and capital in the Infusion Services business. As a result, the Company has reclassified its operations to discontinued operations for all prior periods in the accompanying Unaudited Consolidated Financial Statements. The operating results included in discontinued operations for the three months and nine months ended September 30, 2016 and 2015 are summarized as follows (in thousands): Three Months Ended Nine Months Ended 2016 2015 2016 2015 Revenue $ — $ 11,585 $ — $ 44,375 Gross profit $ — $ 2,405 $ — $ 9,763 Other operating expenses, net 293 2,567 (220 ) 12,496 Bad debt expense — — — (46 ) Gain on sale before income taxes — (11,424 ) — (11,424 ) Other income and expenses, net — 2,180 — 2,181 Income (loss) before income taxes (293 ) 9,082 220 6,556 Income tax provision (119 ) 1,384 86 1,384 Total income (loss) from discontinued operations, net of income taxes $ (174 ) $ 7,698 $ 134 $ 5,172</t>
  </si>
  <si>
    <t>ACQUISITIONS</t>
  </si>
  <si>
    <t>Business Combinations [Abstract]</t>
  </si>
  <si>
    <t>Acquisitions</t>
  </si>
  <si>
    <t>ACQUISITIONS On September 9, 2016, the Company acquired substantially all of the assets and assumed certain liabilities of HS Infusion Holdings, Inc. (“Home Solutions”) and its subsidiaries (the “Transaction”) pursuant to an Asset Purchase Agreement dated June 11, 2016 (as amended, the “Home Solutions Agreement”), by and among Home Solutions, a Delaware corporation, certain subsidiaries of Home Solutions, the Company and HomeChoice Partners, Inc., a Delaware corporation. Home Solutions, a privately held company, provides home infusion and home nursing products and services to patients suffering from chronic and acute medical conditions. The aggregate consideration paid by the Company in the Transaction was equal to (i) $67.5 million in cash (the “Cash Consideration); plus (ii) (a) 3,750,000 shares of Company common stock (the “Transaction Closing Equity Consideration”) and (b) the right to receive contingent equity securities of the Company, in the form of restricted shares of Company common stock (the “RSUs”), issuable in two tranches, Tranche A and Tranche B, with different vesting conditions (collectively, the “Contingent Shares”). The number of shares of Company common stock in Tranche A will be approximately 3.1 million . The number of shares of Company common stock in Tranche B will be approximately 4.0 million . Upon close of the Transaction the RSUs had no intrinsic value, but are reported in our consolidated financial statements at their estimated fair value at the date of issuance. The following table sets forth the consideration transferred in connection with the acquisition of Home Solutions as of September 9, 2016 (in thousands): Cash $ 67,516 Equity issued at closing 9,938 Capital lease obligation assumed 301 Fair value of contingent consideration 15,812 Total consideration $ 93,567 The following table sets forth the preliminary estimate of fair value of the assets acquired and liabilities assumed upon acquisition of Home Solutions (in thousands): Accounts receivable $ 13,056 Inventories 3,199 Prepaids and other assets 852 Total current assets $ 17,107 Property and equipment 3,807 Goodwill 64,342 Payor contracts 19,600 Certificates of need 3,920 Trade name 900 Other long-term assets 891 Total Assets $ 110,567 Accounts payable 11,872 Accrued liabilities 5,128 Total liabilities $ 17,000 Net assets acquired $ 93,567 The excess of the purchase price over the fair value of the tangible and identifiable intangible assets acquired and liabilities assumed in the acquisition was allocated to goodwill. The value of the goodwill represents the value the Company expects to be created by combining the operations of the companies, including the ability to cross-sell its services on a national basis with an expanded footprint in home infusion and the opportunity to focus on higher margin therapies. In accordance with ASC Topic 805 Business Combinations (“ASC 805”), the allocation of the purchase price is subject to adjustment during the measurement period after the closing date (September 9, 2016) when additional information on assets and liability valuations becomes available. Due to the proximity of the closing date to quarter-end, the Company has not finalized its valuation of certain assets and liabilities recorded pursuant to the acquisition including intangible assets and contingent consideration. Thus, the provisional measurements recorded are subject to change. Any changes will be recorded as adjustments to the fair value of the assets and liabilities with residual amounts allocated to goodwill. Under the Home Solutions Agreement, the Company did not purchase, among other things, (a) any accounts receivable associated with governmental payors. However, the Home Solutions Agreement stipulates that collections of government receivables, as of the first anniversary of the closing date, in an amount less than the amount estimated as government receivables in the Closing Certificate, must be paid to the seller. As a result, a contingent liability of $2.0 million , representative of the fair value of the estimated uncollectible accounts, is reflected in the Unaudited Balance Sheet as of September 30, 2016. The Company has consolidated the results of Home Solutions for the period of control within its financial results for the quarter. Inclusion of Home Solutions’ operating results within the Company’s Unaudited Consolidated Statements of Operations contributed $6.0 million in revenue, $2.3 million in gross profit, and $0.7 million in net income for the quarter ended September 30, 2016. Pro Forma Impact of Acquisition The following table sets forth the unaudited pro forma combined results of operations as if the acquisition of Home Solutions had occurred at the beginning of the periods presented. Adjustments made to the financial information give effect to pro forma events that are (1) directly attributable to the acquisition, (2) factually supportable, and (3) with respect to the statement of operations, expected to have a continuing impact on the combined results. The pro forma financial information does not reflect revenue opportunities and cost savings that the Company expects to realize as a result of the acquisition of Home Solutions. The pro forma financial information includes acquisition related charges incurred prior to September 30, 2016, and does not reflect estimates of charges related to the integration activity or exit costs that may be incurred by BioScrip in connection with the acquisition in future periods. Three Months Ended September 30, Nine Months Ended September 30, Pro forma impact of acquisition: 2016 2015 2016 2015 Revenues $ 249,139 $ 274,462 $ 778,944 $ 818,931 Gross profit $ 69,270 $ 72,718 $ 213,668 $ 216,934 Gross profit percentage 27.8 % 26.5 % 27.4 % 26.5 % Loss from continuing operations, net of income taxes $ (16,379 ) $ (30,778 ) $ (45,489 ) $ (307,278 ) Basic loss per share from continuing operations $ (0.14 ) $ (0.45 ) $ (0.53 ) $ (4.47 ) Diluted loss per share from continuing operations $ (0.14 ) $ (0.45 ) $ (0.53 ) $ (4.47 ) The pro forma results for the three and nine month periods ended September 30, 2016 include $4.7 million and $7.6 million of acquisition related expenses incurred, respectively.</t>
  </si>
  <si>
    <t>RESTRUCTURING, ACQUISITION, INTERGRATION, AND OTHER EXPENSES, NET</t>
  </si>
  <si>
    <t>Restructuring and Related Activities [Abstract]</t>
  </si>
  <si>
    <t>Restructuring, Acquisition, Integration, and Other Expenses, Net</t>
  </si>
  <si>
    <t>RESTRUCTURING, ACQUISITION, INTEGRATION, AND OTHER EXPENSES, NET Restructuring, acquisition, integration and other expenses, net include costs associated with restructuring, acquisition, and integration initiatives such as employee severance costs, certain legal and professional fees, redundant wage costs, impacts recorded from the change in contingent consideration obligations, and other costs related to contract terminations and closed locations. Restructuring, acquisition, integration, and other expenses, net in the Unaudited Consolidated Statements of Operations for the three months and nine months ended September 30, 2016 and 2015 consisted of the following (in thousands): Three Months Ended Nine Months Ended September 30, 2016 2015 2016 2015 Restructuring expense $ 2,372 $ 5,043 $ 6,304 $ 14,309 Acquisition and integration expense 4,695 274 7,619 753 Change in fair value of contingent consideration (4,699 ) 51 (4,597 ) (21 ) Total restructuring, acquisition, integration, and other expense, net $ 2,368 $ 5,368 $ 9,326 $ 15,041 On August 10, 2015, the Company announced a plan to implement a new operations financial improvement plan (the “Financial Improvement Plan”) as part of an initiative to accelerate long-term growth, reduce costs and increase operating efficiencies. In connection with the Financial Improvement Plan, the Company consolidated most corporate functions from our Eden Prairie, Minnesota corporate office and our Elmsford, New York executive office into our new executive and corporate office located in Denver, Colorado. The Financial Improvement Plan was substantially completed by the end of 2015.</t>
  </si>
  <si>
    <t>DEBT</t>
  </si>
  <si>
    <t>Debt Disclosure [Abstract]</t>
  </si>
  <si>
    <t>Debt</t>
  </si>
  <si>
    <t>DEBT As of September 30, 2016 and December 31, 2015 , the Company’s debt consisted of the following (in thousands): September 30, December 31, Revolving Credit Facility $ 39,000 $ 15,000 Term Loan Facilities 213,345 222,757 2021 Notes, net of unamortized discount 196,506 196,038 Capital leases 715 189 Less: Deferred financing costs (13,325 ) (15,863 ) Total Debt 436,241 418,121 Less: Current portion 48,189 24,380 Long-term debt, net of current portion $ 388,052 $ 393,741 Senior Credit Facilities The Company is obligated under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 (collectively, the “Lenders”), originally entered on July 31, 2013 and amended from time to time. The applicable interest rates for each of the Term Loan Facilities is the Eurodollar rate plus 6.00% or the base rate plus 5.00% , until the occurrence of certain pricing decrease triggering events, as defined in the amended Senior Credit Facilities. Upon the occurrence of a pricing decrease triggering event, the interest rates for the Senior Credit Facilities may revert to the Eurodollar rate plus 5.25% or the base rate plus 4.25% . As of September 30, 2016 , the interest rates related to the Revolving Credit Facility and the Term Loan Facilities are approximately 7.75% and 6.50% , respectively. The Revolving Credit Facility matures on July 31, 2018 at which time all principal amounts outstanding are due and payable. The Term Loan Facilities require quarterly principal repayments of $3.1 million beginning March 31, 2016 until their July 31, 2020 maturity at which time the remaining principal amount of approximately $166.3 million is due and payable. As of September 30, 2016 , the Company had borrowing capacity of $31.4 million (borrowing capacity of $16.4 million to remain subject to an alternate leverage test) under its Revolving Credit Facility after considering outstanding letters of credit totaling $4.6 million . 2021 Notes On February 11, 2014, the Company issued $200.0 million aggregate principal amount of the 2021 Notes. The 2021 Notes are senior unsecured obligations of the Company and are fully and unconditionally guaranteed by all existing and future subsidiaries of the Company. Interest on the 2021 Notes accrues at a fixed rate of 8.875% per annum and is payable in cash semi-annually on February 15 and August 15 of each year.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September 30, 2016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Fair Value of Financial Instruments The following details our financial instruments where the carrying value and the fair value differ (in thousands): Financial Instrument Carrying Value as of September 30, 2016 Markets for Identical Item (Level 1) Significant Other Observable Inputs (Level 2) Significant Unobservable Inputs (Level 3) Term Loan Facilities $ 213,345 $ — $ 208,545 $ — 2021 Notes 196,506 — 183,733 — Total $ 409,851 $ — $ 392,278 $ — The fair value hierarchy for disclosure of fair value measurements is as follows: Level 1 : Quoted prices (unadjusted) in active markets for identical assets or liabilities. Level 2 : Quoted prices, other than quoted prices included in Level 1, which are observable for the assets or liabilities, either directly or indirectly. Level 3 :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t>
  </si>
  <si>
    <t>COMMITMENTS AND CONTINGENCIES</t>
  </si>
  <si>
    <t>Commitments and Contingencies Disclosure [Abstract]</t>
  </si>
  <si>
    <t>Commitments and Contingencies</t>
  </si>
  <si>
    <t>COMMITMENTS AND CONTINGENCIES Legal Proceedings Breach of Contract Litigation in the Delaware Court of Chancery On November 3, 2015, Walgreen Co. and various affiliates (“Walgreens”) filed a lawsuit in the Delaware Court of Chancery against the Company and certain of its subsidiaries (collectively, the “Defendants”). The complaint alleges that the Company breached certain non-compete provisions contained in the Community Pharmacy and Mail Business Purchase Agreement dated as of February 1, 2012, by and among Walgreens and certain subsidiaries and the Company and certain subsidiaries (the “2012 Purchase Agreement”). The complaint seeks both money damages and injunctive relief. On December 7, 2015, the Defendants filed a motion to dismiss the complaint, asserting, among other things, that the claims raised in Walgreens’ complaint were subject to the alternative dispute resolution procedure contained in the 2012 Purchase Agreement. On March 11, 2016, the Court held oral argument on the Company’s motion to dismiss and granted the motion, holding that Walgreens’ breach of contract claims for money damages must be resolved in accordance with the 2012 Purchase Agreement’s alternative dispute resolution procedure. On March 15, 2016, Walgreens informed the Court that it would not be pursuing any claims for injunctive relief in the Court at that time, but instead would engage in the required alternative dispute resolution procedure. Walgreens requested that the Court keep the case open pending the results of that process. On March 16, 2016, the Court stayed the lawsuit and removed the trial from its calendar, but did not grant Walgreens any other relief or enjoin the Company from taking any action. The Company continues to believe that Walgreens’ claims are without merit and intends to vigorously defend itself against them. Due to the inherent uncertainty in litigation, however, the Company can provide no assurance as to the outcome of the matter or reasonably estimate a range of possible loss at this time. Derivative Lawsuit in the Delaware Court of Chancery On May 7, 2015, a derivative complaint was filed in the Delaware Court of Chancery by the Park Employees’ &amp; Retirement Board Employees’ Annuity &amp; Benefit Fund of Chicago (the “Derivative Complaint”).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s generally that certain defendants breached their fiduciary duties with respect to the Company’s public disclosures, oversight of Company operations, secondary stock offerings and stock sales. The Derivativ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rivative Complaint incorporates the same factual allegations from In re BioScrip, Inc., Securities Litigation (described below). On June 16, 2015, all defendants moved to dismiss the case. Briefing for the motion to dismiss was completed on November 30, 2015, and the court heard oral argument on the motion to dismiss on January 12, 2016. During the hearing, the court requested additional briefing, which was completed on February 12, 2016. On May 31, 2016, the court determined that the Plaintiff’s claims could not proceed as pled but granted the Plaintiff thirty days in which to make a motion to amend the Derivative Complaint. The court reserved decision on the motion to dismiss and on June 29, 2016, the Plaintiff filed a motion for leave to file an amended complaint. On October 10, 2016, all defendants moved to dismiss the amended complaint. The Company, Director Defendants and the Officer Defendants deny any allegations of wrongdoing in this lawsuit. The Company and those persons believe all of the claims in this lawsuit are without merit and intend to vigorously defend against these claims. However, there is no assurance that the defense will be successful or that insurance will be available or adequate to fund any settlement, judgment or litigation costs associated with this action. Certain of the defendants have sought indemnification from the Company pursuant to certain indemnification agreements, for which there may be no insurance coverage. Additional similar lawsuits may be filed. The Company is unable to predict the outcome or reasonably estimate a range of possible loss at this time. While no assurance can be given as to the ultimate outcome of this matter, the Company believes that the final resolution of this action is not likely to have a material adverse effect on results of operations, financial position, liquidity or capital resources. Prior State Regulatory Matter The Company has previously accrued, and continues to carry, an estimate of a potential loss in connection with a pending regulatory and various other matters related to certain discontinued operations of the Company. The accrual recorded is not a material amount and represents the Company’s best estimate of the exposure. United States Attorney’s Office for the Southern District of New York and New York State Attorney General investigation Effective January 8, 2014, the Company entered into the Federal Settlement Agreement with the U.S. Department of Justice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qui tam lawsuit filed in the Southern District of New York (the “SDNY”) by the Relator relating to the distribution of the Novartis Pharmaceutical Corporation’s product Exjade® (the “Medication”) by the Company’s legacy specialty pharmacy division (the “Legacy Division”) that was divested in May 2012 (the “Civil Action”).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 With the execution of the Federal Settlement Agreement and the State Settlement Agreements (collectively, the “Settlement Agreements”), the Civil Action has been fully resolved, and the Company also expects to be fully resolved of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 Under the Settlement Agreements, the Company paid an aggregate of $15.0 million , plus interest (at an annual rate of 3.25% ) in three annual payments from January 2014 through January 2016, of which the remaining $6.2 million , including interest, and $0.2 million of fees to the Relator was paid in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Securities Class Action Litigation in the Southern District of New York On September 30, 2013, a putative securities class action lawsuit was filed in the United States District Court for the Southern District of New York (“SDNY”) against the Company and certain of its officers on behalf of the putative class of purchasers of our securities between August 8, 2011 and September 20, 2013, inclusive. On November 15, 2013, a putative securities class action lawsuit was filed in SDNY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 On December 19, 2013, the SDNY entered an order consolidating the two class action lawsuits as In re BioScrip, Inc., Securities Litigation, No. 13-cv-6922 (AJN) and appointing an interim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o the Legacy Division’s distribution of Novartis Pharmaceutical Corporation’s product Exjade®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On March 31, 2015, the SDNY granted in part and denied in part the defendants’ motions to dismiss. On September 25, 2015, the parties entered mediation concerning all pending claims. In October 2015, the parties reached an agreement in principle to settle all claims in the action (the “Proposed Settlement”), the terms and conditions of which were filed with the SDNY on December 18, 2015. The Company has agreed to the Proposed Settlement without any admission of liability or wrongdoing and solely in order to avoid the costs, distraction, and uncertainty of litigation. On February 11, 2016, the Court granted preliminary approval for the settlement, certified a class of plaintiffs for settlement only, approved of the form of and mailing of notice to the stockholder class, and scheduled a final fairness hearing for June 13, 2016. Following preliminary approval, in accordance with the terms of the Proposed Settlement, the Company and its insurance carriers paid the amount of the settlement into an escrow fund. The Company’s contribution was not material, and the Company does not believe the contribution will have a material effect on results of operations, financial position, liquidity or capital resources. On June 16, 2016, the Court granted final approval for the settlement. As a result, this case has now been dismissed with prejudice.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Unaudited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Unaudited Consolidated Financial Statements.</t>
  </si>
  <si>
    <t>CONCENTRATION OF RISK</t>
  </si>
  <si>
    <t>Risks and Uncertainties [Abstract]</t>
  </si>
  <si>
    <t>Concentration of Risk</t>
  </si>
  <si>
    <t>CONCENTRATION OF RISK Customer and Credit Risk The Company provides trade credit to its customers in the normal course of business. One commercial payor, United Healthcare, accounted for approximately 24.0% and 25.0% of revenue during the three months ended September 30, 2016 and 2015 , respectively, and approximately 24.9% and 24.0% of revenue during the nine months ended September 30, 2016 and 2015 , respectively. In addition, Medicare accounted for approximately 10.5% and 9.6% of revenue during the three months ended September 30, 2016 and 2015 , respectively, and approximately 10.6% and 9.9% of revenue during the nine months ended September 30, 2016 and 2015 , respectively. Therapy Revenue Risk The Company sells products related to the Immune Globulin therapy, which represented 19.1% and 17.0% of revenue for the three months ended September 30, 2016 and 2015 , respectively, and 17.8% and 16.9% of revenue during the nine months ended September 30, 2016 and 2015 , respectively.</t>
  </si>
  <si>
    <t>INCOME TAXES</t>
  </si>
  <si>
    <t>Income Tax Disclosure [Abstract]</t>
  </si>
  <si>
    <t>Income Taxes</t>
  </si>
  <si>
    <t>INCOME TAXES The Company’s federal and state income tax expense (benefit) from continuing operations for the three months and nine months ended September 30, 2016 and 2015 is summarized in the following table (in thousands): Three Months Ended Nine Months Ended 2016 2015 2016 2015 Current Federal $ — $ — $ — $ — State 118 19 143 50 Total current 118 19 143 50 Deferred Federal 268 (3,803 ) 393 (19,290 ) State 35 (767 ) 57 (3,304 ) Total deferred 303 (4,570 ) 450 (22,594 ) Total income tax expense (benefit) $ 421 $ (4,551 ) $ 593 $ (22,544 ) The income tax expense recognized for the three months and nine months ended September 30, 2016 is a result of an increase in the deferred tax liability. The Company’s reconciliation of the statutory rate from continuing operations to the effective income tax rate for the three months and nine months ended September 30, 2016 and 2015 is summarized as follows (in thousands): Three Months Ended Nine Months Ended 2016 2015 2016 2015 Tax benefit at statutory rate $ (3,730 ) $ (11,275 ) $ (10,002 ) $ (108,143 ) State tax benefit, net of federal taxes 131 (446 ) 134 (435 ) Valuation allowance changes affecting income tax provision 4,967 4,715 10,282 42,501 Goodwill impairment — 2,385 — 43,362 Non-deductible transaction costs and other (947 ) 70 179 171 Income tax expense (benefit) $ 421 $ (4,551 ) $ 593 $ (22,544 ) At September 30, 2016 , the Company had Federal net operating loss (“NOL”) carry forwards of approximately $293.8 million , of which $16.3 million is subject to an annual limitation, which will begin expiring in 2026 and later. Of our Federal NOLs, $18.2 million will be recorded in additional paid-in capital when realized. These NOLs are related to the exercise of non-qualified stock options and restricted stock grants. The Company has post-apportioned state NOL carry forwards of approximately $378.0 million , the majority of which will begin expiring in 2017 and later.</t>
  </si>
  <si>
    <t>STOCK-BASED COMPENSATION</t>
  </si>
  <si>
    <t>Disclosure of Compensation Related Costs, Share-based Payments [Abstract]</t>
  </si>
  <si>
    <t>Stock-Based Compensation</t>
  </si>
  <si>
    <t>STOCK-BASED COMPENSATION BioScrip Equity Incentive Plan Under the Company’s Amended and Restated 2008 Equity Incentive Plan (as amended and restated, the “2008 Plan”), the Company may issue, among other things, incentive stock options, non-qualified stock options, stock appreciation rights ("SARs"), restricted stock grants, restricted stock units and performance units to key employees and directors. While SARs are authorized under the 2008 Plan, they may also be issued outside of the plan. On May 8, 2014, the Company’s stockholders (i) approved an amendment to the 2008 Plan to increase the number of authorized shares of Common Stock available for issuance by 2,500,000 shares (the “2014 Additional Shares”) to 9,355,000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 On September 19, 2014, the Company filed a Registration Statement on Form S-8 to register the issuance of the 2014 Additional Shares that were approved by the Company’s stockholders on May 8, 2014. As of September 30, 2016 , 2,465,644 shares remain available for grant under the 2008 Plan. Stock Options The Company recognized compensation expense related to stock options of $1.0 million and $1.0 million during the three months ended September 30, 2016 and 2015 , respectively, and $2.7 million and $4.1 million during the nine months ended September 30, 2016 and 2015 , respectively. Restricted Stock The Company recognized $0.4 million and $0.1 million of compensation expense related to restricted stock awards during the three months ended September 30, 2016 and 2015 , respectively. In addition, the Company recognized $0.4 million of compensation expense related to restricted stock awards during both the nine months ended September 30, 2016 and 2015 . Stock Appreciation Rights and Market Based Cash Awards The Company recognized a nominal amount of compensation benefit related to stock appreciation rights awards during the three months ended September 30, 2016 and $0.2 million of compensation benefit related to stock appreciation rights awards during the three months ended September 30, 2015 . The Company recognized $0.1 million of compensation expense and $0.9 million of compensation benefit related to stock appreciation rights awards during the nine months ended September 30, 2016 and 2015 , respectively. In addition, the Company recognized nominal compensation expense related to market based cash awards during the three months ended September 30, 2016 and 2015 , and $0.1 million and nominal compensation expense during nine months ended September 30, 2016 and 2015 , respectively. Employee Stock Purchase Plan 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has filed a Registration Statement on Form S-8 to register 750,000 shares of Common Stock, par value $0.0001 per share, for issuance under the ESPP. As of September 30, 2016 , there were 517,327 shares that remained available for grant under the ESPP. Since inception, the ESPP’s third-party service provider has purchased 288,943 shares on the open market and delivered these shares to the Company’s employees pursuant to the ESPP. During the three months ended September 30, 2016 and 2015, we incurred less than $0.1 million of expense related to the ESPP. During the nine months ended September 30, 2016 and 2015, we incurred $0.1 million of expense related to the ESPP.</t>
  </si>
  <si>
    <t>BASIS OF PRESENTATION (Policies)</t>
  </si>
  <si>
    <t xml:space="preserve">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5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nine months ended September 30, 2016 require management to make estimates and assumptions that affect the amounts reported in the financial statements and accompanying notes and are not necessarily indicative of the results that may be expected for the full year ending December 31, 2016 . </t>
  </si>
  <si>
    <t>Consolidation</t>
  </si>
  <si>
    <t>The Unaudited Consolidated Financial Statements include the accounts of the Company and its wholly-owned subsidiaries. All significant intercompany accounts and transactions have been eliminated in consolidation.</t>
  </si>
  <si>
    <t>Business Combinations</t>
  </si>
  <si>
    <t>Business Combinations Business combinations are accounted for using the acquisition method as of the acquisition date, the date on which control is transferred to the Company. Goodwill is measured at the acquisition date as the fair value of the consideration transferred, plus the fair value of the identifiable assets acquired and liabilities assumed. Transaction costs are expensed as incurred. Contingent consideration payable is measured at fair value at the acquisition date. Contingent consideration classified as equity is not re-measured and settlement is accounted for within equity.</t>
  </si>
  <si>
    <t>Recent Accounting Pronouncements</t>
  </si>
  <si>
    <t>Recent Accounting Pronounc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is currently assessing the impact of this new standard on its financial statements.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Company is currently assessing the impact of this new standard on its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SU 2015-11—Inventory (Topic 330): Simplifying the Measurement of Inventory (“ASU 2015-11”). ASU 2015-11 requires that inventory be measured at the lower of cost and net realizable value, and is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assessing the impact of this new standard on its financial statements. In April 2015, the FASB issued ASU 2015-03—Interest—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The Company adopted ASU 2015-03 in the accompanying consolidated financial statements on a retrospective basis. As of September 30, 2016 , we have $3.6 million and $9.8 million of deferred financing costs that were reclassified from a current and a long-term asset, respectively, to a reduction in the carrying amount of our debt. As of December 31, 2015 , we had $3.3 million and $12.6 million of deferred financing costs that were reclassified from a current and a long-term asset, respectively, to a reduction in the carrying amount of our debt.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assessing the impact of this new standard on its financial statements and has not yet selected a transition method.</t>
  </si>
  <si>
    <t>BASIS OF PRESENTATION (Tables)</t>
  </si>
  <si>
    <t>Schedule of Accounts Receivable Aging</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September 30, 2016 December 31, 2015 0 - 180 days Over 180 days Total 0 - 180 days Over 180 days Total Government $ 17,977 $ 8,789 $ 26,766 $ 19,944 $ 11,369 $ 31,313 Commercial 93,247 19,768 113,015 94,477 20,213 114,690 Patient 6,232 8,747 14,979 5,014 6,025 11,039 Gross accounts receivable $ 117,456 $ 37,304 154,760 $ 119,435 $ 37,607 157,042 Allowance for doubtful accounts (51,072 ) (59,689 ) Net accounts receivable $ 103,688 $ 97,353</t>
  </si>
  <si>
    <t>LOSS PER SHARE (Tables)</t>
  </si>
  <si>
    <t>Schedule of Basic and Diluted Loss Per Share</t>
  </si>
  <si>
    <t>The following table sets forth the computation of basic and diluted loss per common share (in thousands, except for per share amounts): Three Months Ended Nine Months Ended 2016 2015 2016 2015 Numerator: Loss from continuing operations, net of income taxes $ (11,090 ) $ (24,479 ) $ (29,169 ) $ (286,436 ) Income (loss) from discontinued operations, net of income taxes (174 ) 7,698 134 5,172 Net loss $ (11,264 ) $ (16,781 ) $ (29,035 ) $ (281,264 ) Accrued dividends on preferred stock (2,138 ) (1,899 ) (6,192 ) (4,157 ) Deemed dividend on preferred stock (173 ) (169 ) (518 ) (3,519 ) Loss attributable to common stockholders $ (13,575 ) $ (18,849 ) $ (35,745 ) $ (288,940 ) Denominator - Basic and Diluted: Weighted average common shares outstanding 114,826 68,742 85,701 68,693 Loss per Common Share: Loss from continuing operations, basic and diluted $ (0.12 ) $ (0.39 ) $ (0.42 ) $ (4.28 ) Loss from discontinued operations, basic and diluted — 0.11 — 0.08 Loss per common share, basic and diluted $ (0.12 ) $ (0.28 ) $ (0.42 ) $ (4.20 )</t>
  </si>
  <si>
    <t>STOCKHOLDERS' DEFICIT (Tables)</t>
  </si>
  <si>
    <t>Carrying value and activity of Preferred Shares</t>
  </si>
  <si>
    <t>The following table sets forth the activity recorded during the nine months ended September 30, 2016 related to the Series A Preferred Stock (in thousands) issued for both the PIPE Transactions and the Rights Offering: Series A Preferred Stock carrying value at December 31, 2015 $ 62,918 Exchange of shares - Series A to Series C (60,776 ) Accretion of discount related to issuance costs 38 Dividends recorded through September 30, 2016 1 206 Series A Preferred Stock carrying value September 30, 2016 $ 2,386 1 Dividends recorded reflect the increase in the Liquidation Preference associated with unpaid dividends. The following table sets forth the activity recorded during the nine months ended September 30, 2016 related to the Series C Preferred Stock (in thousands): Series C Preferred Stock carrying value at 12/31/2015 $ — Exchange of shares - Series A to Series C 60,776 Accretion of discount related to issuance costs 480 Dividends recorded through September 30, 2016 1 5,986 Series C Preferred Stock carrying value September 30, 2016 $ 67,242 1 Dividends recorded reflect the increase in the Liquidation Preference associated with unpaid dividends.</t>
  </si>
  <si>
    <t>DISCONTINUED OPERATIONS (Tables)</t>
  </si>
  <si>
    <t>Schedule of Operating Results of Discontinued Operations</t>
  </si>
  <si>
    <t>The operating results included in discontinued operations for the three months and nine months ended September 30, 2016 and 2015 are summarized as follows (in thousands): Three Months Ended Nine Months Ended 2016 2015 2016 2015 Revenue $ — $ 11,585 $ — $ 44,375 Gross profit $ — $ 2,405 $ — $ 9,763 Other operating expenses, net 293 2,567 (220 ) 12,496 Bad debt expense — — — (46 ) Gain on sale before income taxes — (11,424 ) — (11,424 ) Other income and expenses, net — 2,180 — 2,181 Income (loss) before income taxes (293 ) 9,082 220 6,556 Income tax provision (119 ) 1,384 86 1,384 Total income (loss) from discontinued operations, net of income taxes $ (174 ) $ 7,698 $ 134 $ 5,172</t>
  </si>
  <si>
    <t>ACQUISITIONS (Tables)</t>
  </si>
  <si>
    <t>Schedule of Consideration Transferred in Acquisition</t>
  </si>
  <si>
    <t>The following table sets forth the consideration transferred in connection with the acquisition of Home Solutions as of September 9, 2016 (in thousands): Cash $ 67,516 Equity issued at closing 9,938 Capital lease obligation assumed 301 Fair value of contingent consideration 15,812 Total consideration $ 93,567</t>
  </si>
  <si>
    <t>Schedule of Assets Acquired and Liabilities Assumed</t>
  </si>
  <si>
    <t>The following table sets forth the preliminary estimate of fair value of the assets acquired and liabilities assumed upon acquisition of Home Solutions (in thousands): Accounts receivable $ 13,056 Inventories 3,199 Prepaids and other assets 852 Total current assets $ 17,107 Property and equipment 3,807 Goodwill 64,342 Payor contracts 19,600 Certificates of need 3,920 Trade name 900 Other long-term assets 891 Total Assets $ 110,567 Accounts payable 11,872 Accrued liabilities 5,128 Total liabilities $ 17,000 Net assets acquired $ 93,567</t>
  </si>
  <si>
    <t>Schedule of Pro Forma Combined Results</t>
  </si>
  <si>
    <t>The following table sets forth the unaudited pro forma combined results of operations as if the acquisition of Home Solutions had occurred at the beginning of the periods presented. Adjustments made to the financial information give effect to pro forma events that are (1) directly attributable to the acquisition, (2) factually supportable, and (3) with respect to the statement of operations, expected to have a continuing impact on the combined results. The pro forma financial information does not reflect revenue opportunities and cost savings that the Company expects to realize as a result of the acquisition of Home Solutions. The pro forma financial information includes acquisition related charges incurred prior to September 30, 2016, and does not reflect estimates of charges related to the integration activity or exit costs that may be incurred by BioScrip in connection with the acquisition in future periods. Three Months Ended September 30, Nine Months Ended September 30, Pro forma impact of acquisition: 2016 2015 2016 2015 Revenues $ 249,139 $ 274,462 $ 778,944 $ 818,931 Gross profit $ 69,270 $ 72,718 $ 213,668 $ 216,934 Gross profit percentage 27.8 % 26.5 % 27.4 % 26.5 % Loss from continuing operations, net of income taxes $ (16,379 ) $ (30,778 ) $ (45,489 ) $ (307,278 ) Basic loss per share from continuing operations $ (0.14 ) $ (0.45 ) $ (0.53 ) $ (4.47 ) Diluted loss per share from continuing operations $ (0.14 ) $ (0.45 ) $ (0.53 ) $ (4.47 )</t>
  </si>
  <si>
    <t>RESTRUCTURING, ACQUISITION, INTERGRATION, AND OTHER EXPENSES, NET (Tables)</t>
  </si>
  <si>
    <t>Schedule of restructuring, acquisition, integration, and other expenses, net</t>
  </si>
  <si>
    <t>Restructuring, acquisition, integration, and other expenses, net in the Unaudited Consolidated Statements of Operations for the three months and nine months ended September 30, 2016 and 2015 consisted of the following (in thousands): Three Months Ended Nine Months Ended September 30, 2016 2015 2016 2015 Restructuring expense $ 2,372 $ 5,043 $ 6,304 $ 14,309 Acquisition and integration expense 4,695 274 7,619 753 Change in fair value of contingent consideration (4,699 ) 51 (4,597 ) (21 ) Total restructuring, acquisition, integration, and other expense, net $ 2,368 $ 5,368 $ 9,326 $ 15,041</t>
  </si>
  <si>
    <t>DEBT (Tables)</t>
  </si>
  <si>
    <t>Summary of Long-term Debt</t>
  </si>
  <si>
    <t>As of September 30, 2016 and December 31, 2015 , the Company’s debt consisted of the following (in thousands): September 30, December 31, Revolving Credit Facility $ 39,000 $ 15,000 Term Loan Facilities 213,345 222,757 2021 Notes, net of unamortized discount 196,506 196,038 Capital leases 715 189 Less: Deferred financing costs (13,325 ) (15,863 ) Total Debt 436,241 418,121 Less: Current portion 48,189 24,380 Long-term debt, net of current portion $ 388,052 $ 393,741</t>
  </si>
  <si>
    <t>Schedule of Carrying and Estimated Fair Values of Financial Instruments</t>
  </si>
  <si>
    <t>The following details our financial instruments where the carrying value and the fair value differ (in thousands): Financial Instrument Carrying Value as of September 30, 2016 Markets for Identical Item (Level 1) Significant Other Observable Inputs (Level 2) Significant Unobservable Inputs (Level 3) Term Loan Facilities $ 213,345 $ — $ 208,545 $ — 2021 Notes 196,506 — 183,733 — Total $ 409,851 $ — $ 392,278 $ —</t>
  </si>
  <si>
    <t>INCOME TAXES (Tables)</t>
  </si>
  <si>
    <t>Schedule of Federal and State Income Tax Expense (Benefit)</t>
  </si>
  <si>
    <t>The Company’s federal and state income tax expense (benefit) from continuing operations for the three months and nine months ended September 30, 2016 and 2015 is summarized in the following table (in thousands): Three Months Ended Nine Months Ended 2016 2015 2016 2015 Current Federal $ — $ — $ — $ — State 118 19 143 50 Total current 118 19 143 50 Deferred Federal 268 (3,803 ) 393 (19,290 ) State 35 (767 ) 57 (3,304 ) Total deferred 303 (4,570 ) 450 (22,594 ) Total income tax expense (benefit) $ 421 $ (4,551 ) $ 593 $ (22,544 )</t>
  </si>
  <si>
    <t>Reconciliation of the Income Tax Rate</t>
  </si>
  <si>
    <t>The Company’s reconciliation of the statutory rate from continuing operations to the effective income tax rate for the three months and nine months ended September 30, 2016 and 2015 is summarized as follows (in thousands): Three Months Ended Nine Months Ended 2016 2015 2016 2015 Tax benefit at statutory rate $ (3,730 ) $ (11,275 ) $ (10,002 ) $ (108,143 ) State tax benefit, net of federal taxes 131 (446 ) 134 (435 ) Valuation allowance changes affecting income tax provision 4,967 4,715 10,282 42,501 Goodwill impairment — 2,385 — 43,362 Non-deductible transaction costs and other (947 ) 70 179 171 Income tax expense (benefit) $ 421 $ (4,551 ) $ 593 $ (22,544 )</t>
  </si>
  <si>
    <t>BASIS OF PRESENTATION - Accounts Receivable Aging (Details) - USD ($) $ in Thousands</t>
  </si>
  <si>
    <t>Accounts, Notes, Loans and Financing Receivable [Line Items]</t>
  </si>
  <si>
    <t>Gross accounts receivable</t>
  </si>
  <si>
    <t>Net accounts receivable</t>
  </si>
  <si>
    <t>Government</t>
  </si>
  <si>
    <t>Commercial</t>
  </si>
  <si>
    <t>Patient</t>
  </si>
  <si>
    <t>Receivables 0 to 180 Days Past Due</t>
  </si>
  <si>
    <t>Receivables 0 to 180 Days Past Due | Government</t>
  </si>
  <si>
    <t>Receivables 0 to 180 Days Past Due | Commercial</t>
  </si>
  <si>
    <t>Receivables 0 to 180 Days Past Due | Patient</t>
  </si>
  <si>
    <t>Receivables Over 180 Days Past Due</t>
  </si>
  <si>
    <t>Receivables Over 180 Days Past Due | Government</t>
  </si>
  <si>
    <t>Receivables Over 180 Days Past Due | Commercial</t>
  </si>
  <si>
    <t>Receivables Over 180 Days Past Due | Patient</t>
  </si>
  <si>
    <t>BASIS OF PRESENTATION - Additional Information (Details) - USD ($) $ in Thousands</t>
  </si>
  <si>
    <t>New Accounting Pronouncements or Change in Accounting Principle [Line Items]</t>
  </si>
  <si>
    <t>Deferred finance costs, net</t>
  </si>
  <si>
    <t>Accounting Standards Update 2015-03 | Current Assets</t>
  </si>
  <si>
    <t>Accounting Standards Update 2015-03 | Long-term Assets</t>
  </si>
  <si>
    <t>Accounting Standards Update 2015-03 | Long-term Debt</t>
  </si>
  <si>
    <t>LOSS PER SHARE (Details) - USD ($) $ / shares in Units, shares in Thousands, $ in Thousands</t>
  </si>
  <si>
    <t>Class of Stock [Line Items]</t>
  </si>
  <si>
    <t>Antidilutive securities excluded from computation of earnings per share (in shares)</t>
  </si>
  <si>
    <t>Numerator:</t>
  </si>
  <si>
    <t>Denominator - Basic and Diluted:</t>
  </si>
  <si>
    <t>Loss per Common Share:</t>
  </si>
  <si>
    <t>STOCKHOLDERS' DEFICIT - Additional Information (Details) - USD ($)</t>
  </si>
  <si>
    <t>Jun. 22, 2016</t>
  </si>
  <si>
    <t>Jun. 14, 2016</t>
  </si>
  <si>
    <t>Jul. 27, 2015</t>
  </si>
  <si>
    <t>Mar. 09, 2015</t>
  </si>
  <si>
    <t>May 02, 2016</t>
  </si>
  <si>
    <t>Class of Warrant or Right [Line Items]</t>
  </si>
  <si>
    <t>Proceeds from issuance of equity and temporary equity</t>
  </si>
  <si>
    <t>Amount of equity able to raise</t>
  </si>
  <si>
    <t>Shares issued (in shares)</t>
  </si>
  <si>
    <t>Share price (in dollars per share)</t>
  </si>
  <si>
    <t>Redemption price (in dollars per share)</t>
  </si>
  <si>
    <t>Exercise price of warrants (in dollars per share)</t>
  </si>
  <si>
    <t>Series A convertible preferred stock, shares authorized (in shares)</t>
  </si>
  <si>
    <t>Dividend accrual rate</t>
  </si>
  <si>
    <t>11.50%</t>
  </si>
  <si>
    <t>Series B Preferred Stock</t>
  </si>
  <si>
    <t>Shares converted (in shares)</t>
  </si>
  <si>
    <t>Dividend rate of non-cash dividend payable</t>
  </si>
  <si>
    <t>Shares issued in conversion (in shares)</t>
  </si>
  <si>
    <t>PIPE Warrants</t>
  </si>
  <si>
    <t>Additional contribution by investors</t>
  </si>
  <si>
    <t>PIPE Warrants | Common Stock</t>
  </si>
  <si>
    <t>Common stock reserved for future issuance (in shares)</t>
  </si>
  <si>
    <t>PIPE Warrants | Series A Preferred Stock</t>
  </si>
  <si>
    <t>Class A Warrants</t>
  </si>
  <si>
    <t>Warrants issued (in shares)</t>
  </si>
  <si>
    <t>Class A Warrants Prior to Addendum</t>
  </si>
  <si>
    <t>Class B Warrants</t>
  </si>
  <si>
    <t>Class B Warrants Prior to Addendum</t>
  </si>
  <si>
    <t>Over-Allotment Option | Common Stock</t>
  </si>
  <si>
    <t>Stock issued in secondary offering (in shares)</t>
  </si>
  <si>
    <t>Secondary Offering | Common Stock</t>
  </si>
  <si>
    <t>Value of stock issued in secondary offering</t>
  </si>
  <si>
    <t>STOCKHOLDERS' DEFICIT - Activity Related to Series A and C Preferred Stock (Details) $ in Thousands</t>
  </si>
  <si>
    <t>Sep. 30, 2016USD ($)</t>
  </si>
  <si>
    <t>Increase (Decrease) in Temporary Equity [Roll Forward]</t>
  </si>
  <si>
    <t>Beginning Balance</t>
  </si>
  <si>
    <t>Exchange of shares - Series A to Series C</t>
  </si>
  <si>
    <t>Accretion of discount related to issuance costs</t>
  </si>
  <si>
    <t>Dividends recorded</t>
  </si>
  <si>
    <t>Ending Balance</t>
  </si>
  <si>
    <t>STOCKHOLDERS' DEFICIT - Home Solutions Transaction (Details) - USD ($) $ / shares in Units, shares in Thousands, $ in Thousands</t>
  </si>
  <si>
    <t>Jun. 16, 2016</t>
  </si>
  <si>
    <t>Business Acquisition [Line Items]</t>
  </si>
  <si>
    <t>Cash consideration paid</t>
  </si>
  <si>
    <t>Home Solutions</t>
  </si>
  <si>
    <t>Equity issued in acquisition (in shares)</t>
  </si>
  <si>
    <t>Home Solutions | Restricted Stock Units (RSUs) | Tranche A</t>
  </si>
  <si>
    <t>Value of equity issued in acquisition</t>
  </si>
  <si>
    <t>Price of shares issued in acquisition (in dollars per share)</t>
  </si>
  <si>
    <t>Home Solutions | Restricted Stock Units (RSUs) | Tranche B</t>
  </si>
  <si>
    <t>DISCONTINUED OPERATIONS - Additional Information (Details) - PBM Services - USD ($) $ in Millions</t>
  </si>
  <si>
    <t>Aug. 27, 2015</t>
  </si>
  <si>
    <t>Oct. 20, 2015</t>
  </si>
  <si>
    <t>Income Statement, Balance Sheet and Additional Disclosures by Disposal Groups, Including Discontinued Operations [Line Items]</t>
  </si>
  <si>
    <t>Total cash consideration received in divestiture</t>
  </si>
  <si>
    <t>Reduction in consideration transferred</t>
  </si>
  <si>
    <t>DISCONTINUED OPERATIONS - Operating Results of Discontinued Operations (Details) - PBM Services - USD ($) $ in Thousands</t>
  </si>
  <si>
    <t>Revenue</t>
  </si>
  <si>
    <t>Other operating expenses, net</t>
  </si>
  <si>
    <t>Gain on sale before income taxes</t>
  </si>
  <si>
    <t>Other income and expenses, net</t>
  </si>
  <si>
    <t>Income (loss) before income taxes</t>
  </si>
  <si>
    <t>Income tax provision</t>
  </si>
  <si>
    <t>Total income (loss) from discontinued operations, net of income taxes</t>
  </si>
  <si>
    <t>ACQUISITIONS - Additional Information (Details) - USD ($) shares in Thousands, $ in Thousands</t>
  </si>
  <si>
    <t>Net income</t>
  </si>
  <si>
    <t>Contingent liability</t>
  </si>
  <si>
    <t>Acquisition related expenses</t>
  </si>
  <si>
    <t>Home Solutions | Tranche A | Restricted Stock Units (RSUs)</t>
  </si>
  <si>
    <t>Home Solutions | Tranche B | Restricted Stock Units (RSUs)</t>
  </si>
  <si>
    <t>ACQUISITIONS - Consideration Transferred in Acquisition (Details) - USD ($) $ in Thousands</t>
  </si>
  <si>
    <t>Cash</t>
  </si>
  <si>
    <t>Equity issued at closing</t>
  </si>
  <si>
    <t>Capital lease obligation assumed</t>
  </si>
  <si>
    <t>Fair value of contingent consideration</t>
  </si>
  <si>
    <t>Total consideration</t>
  </si>
  <si>
    <t>ACQUISITIONS - Assets Acquired and Liabilities Assumed (Details) - USD ($) $ in Thousands</t>
  </si>
  <si>
    <t>Accounts receivable</t>
  </si>
  <si>
    <t>Inventories</t>
  </si>
  <si>
    <t>Prepaids and other assets</t>
  </si>
  <si>
    <t>Property and equipment</t>
  </si>
  <si>
    <t>Other long-term assets</t>
  </si>
  <si>
    <t>Total Assets</t>
  </si>
  <si>
    <t>Accrued liabilities</t>
  </si>
  <si>
    <t>Net assets acquired</t>
  </si>
  <si>
    <t>Home Solutions | Payor contracts</t>
  </si>
  <si>
    <t>Intangible assets</t>
  </si>
  <si>
    <t>Home Solutions | Certificates of need</t>
  </si>
  <si>
    <t>Home Solutions | Trade name</t>
  </si>
  <si>
    <t>ACQUISITIONS - Pro Forma Combined Results (Details) - Home Solutions - USD ($) $ / shares in Units, $ in Thousands</t>
  </si>
  <si>
    <t>Revenues</t>
  </si>
  <si>
    <t>Gross profit percentage</t>
  </si>
  <si>
    <t>27.80%</t>
  </si>
  <si>
    <t>26.50%</t>
  </si>
  <si>
    <t>27.40%</t>
  </si>
  <si>
    <t>Basic loss per share from continuing operations (in dollars per share)</t>
  </si>
  <si>
    <t>Diluted loss per share from continuing operations (in dollars per share)</t>
  </si>
  <si>
    <t>RESTRUCTURING, ACQUISITION, INTERGRATION, AND OTHER EXPENSES, NET (Details) - USD ($) $ in Thousands</t>
  </si>
  <si>
    <t>Restructuring expense</t>
  </si>
  <si>
    <t>Acquisition and integration expense</t>
  </si>
  <si>
    <t>Total restructuring, acquisition, integration, and other expense, net</t>
  </si>
  <si>
    <t>DEBT - Summary of Long-term Debt (Details) - USD ($) $ in Thousands</t>
  </si>
  <si>
    <t>Debt Instrument [Line Items]</t>
  </si>
  <si>
    <t>Long-term Debt</t>
  </si>
  <si>
    <t>Less: Deferred financing costs</t>
  </si>
  <si>
    <t>Total Debt</t>
  </si>
  <si>
    <t>Less: Current portion</t>
  </si>
  <si>
    <t>Senior Secured Revolving Credit Facility</t>
  </si>
  <si>
    <t>Term Loan Facilities</t>
  </si>
  <si>
    <t>2021 Notes</t>
  </si>
  <si>
    <t>Capital Lease Obligations</t>
  </si>
  <si>
    <t>Capital leases</t>
  </si>
  <si>
    <t>DEBT - Additional Information (Details) - USD ($)</t>
  </si>
  <si>
    <t>Feb. 11, 2014</t>
  </si>
  <si>
    <t>Jul. 31, 2013</t>
  </si>
  <si>
    <t>Remaining principle amount of term loan</t>
  </si>
  <si>
    <t>Senior credit facility | Eurodollar</t>
  </si>
  <si>
    <t>Minimum basis spread on debt</t>
  </si>
  <si>
    <t>5.25%</t>
  </si>
  <si>
    <t>Senior credit facility | Base Rate</t>
  </si>
  <si>
    <t>4.25%</t>
  </si>
  <si>
    <t>Line of credit facility, maximum borrowing capacity</t>
  </si>
  <si>
    <t>Effective interest rate</t>
  </si>
  <si>
    <t>7.75%</t>
  </si>
  <si>
    <t>Borrowing capacity subject to leverage test</t>
  </si>
  <si>
    <t>Outstanding letters of credit</t>
  </si>
  <si>
    <t>6.50%</t>
  </si>
  <si>
    <t>Long-term loan facility payments</t>
  </si>
  <si>
    <t>Senior Unsecured 8.875% Notes</t>
  </si>
  <si>
    <t>Face amount of debt instruments</t>
  </si>
  <si>
    <t>Stated rate on debt</t>
  </si>
  <si>
    <t>8.875%</t>
  </si>
  <si>
    <t>Debt discount</t>
  </si>
  <si>
    <t>Second Amendment | Senior credit facility | Eurodollar</t>
  </si>
  <si>
    <t>Basis spread on variable rate</t>
  </si>
  <si>
    <t>6.00%</t>
  </si>
  <si>
    <t>Second Amendment | Senior credit facility | Base Rate</t>
  </si>
  <si>
    <t>5.00%</t>
  </si>
  <si>
    <t>Second Amendment | Second Lien Debt</t>
  </si>
  <si>
    <t>Additional debt allowed under debt agreements</t>
  </si>
  <si>
    <t>Second Amendment | Unsecured Debt</t>
  </si>
  <si>
    <t>DEBT - Carrying and Estimated Fair Values of Financial Instruments (Details) - USD ($) $ in Thousands</t>
  </si>
  <si>
    <t>Fair Value, Assets and Liabilities Measured on Recurring and Nonrecurring Basis [Line Items]</t>
  </si>
  <si>
    <t>Markets for Identical Item (Level 1)</t>
  </si>
  <si>
    <t>Long-term Debt, Fair Value</t>
  </si>
  <si>
    <t>Markets for Identical Item (Level 1) | Term Loan Facilities</t>
  </si>
  <si>
    <t>Markets for Identical Item (Level 1) | 2021 Notes</t>
  </si>
  <si>
    <t>Significant Other Observable Inputs (Level 2)</t>
  </si>
  <si>
    <t>Significant Other Observable Inputs (Level 2) | Term Loan Facilities</t>
  </si>
  <si>
    <t>Significant Other Observable Inputs (Level 2) | 2021 Notes</t>
  </si>
  <si>
    <t>Significant Unobservable Inputs (Level 3)</t>
  </si>
  <si>
    <t>Significant Unobservable Inputs (Level 3) | Term Loan Facilities</t>
  </si>
  <si>
    <t>Significant Unobservable Inputs (Level 3) | 2021 Notes</t>
  </si>
  <si>
    <t>COMMITMENTS AND CONTINGENCIES (Details) - Civil Action $ in Millions</t>
  </si>
  <si>
    <t>25 Months Ended</t>
  </si>
  <si>
    <t>Jan. 31, 2016USD ($)payment</t>
  </si>
  <si>
    <t>Loss Contingencies</t>
  </si>
  <si>
    <t>Settlement agreement accrual</t>
  </si>
  <si>
    <t>Interest rate, legal settlement</t>
  </si>
  <si>
    <t>3.25%</t>
  </si>
  <si>
    <t>Number of annual payments | payment</t>
  </si>
  <si>
    <t>Payments related to Settlement Agreements</t>
  </si>
  <si>
    <t>Litigation settlement paid to Relator</t>
  </si>
  <si>
    <t>CONCENTRATION OF RISK (Details)</t>
  </si>
  <si>
    <t>Customer Concentration Risk | United Healthcare</t>
  </si>
  <si>
    <t>Concentration Risk [Line Items]</t>
  </si>
  <si>
    <t>Percentage of concentration risk</t>
  </si>
  <si>
    <t>24.00%</t>
  </si>
  <si>
    <t>25.00%</t>
  </si>
  <si>
    <t>24.90%</t>
  </si>
  <si>
    <t>Customer Concentration Risk | Medicare</t>
  </si>
  <si>
    <t>10.50%</t>
  </si>
  <si>
    <t>9.60%</t>
  </si>
  <si>
    <t>10.60%</t>
  </si>
  <si>
    <t>9.90%</t>
  </si>
  <si>
    <t>Product Concentration Risk | Immune Globulin</t>
  </si>
  <si>
    <t>19.10%</t>
  </si>
  <si>
    <t>17.00%</t>
  </si>
  <si>
    <t>17.80%</t>
  </si>
  <si>
    <t>16.90%</t>
  </si>
  <si>
    <t>INCOME TAXES - Schedule of Federal and State Income Tax Provision (Details) - USD ($) $ in Thousands</t>
  </si>
  <si>
    <t>Federal</t>
  </si>
  <si>
    <t>State</t>
  </si>
  <si>
    <t>Total current</t>
  </si>
  <si>
    <t>Total deferred</t>
  </si>
  <si>
    <t>Total income tax expense (benefit)</t>
  </si>
  <si>
    <t>INCOME TAXES - Reconciliation of the Income Tax Rate (Details) - USD ($) $ in Thousands</t>
  </si>
  <si>
    <t>Tax benefit at statutory rate</t>
  </si>
  <si>
    <t>State tax benefit, net of federal taxes</t>
  </si>
  <si>
    <t>Valuation allowance changes affecting income tax provision</t>
  </si>
  <si>
    <t>Goodwill impairment</t>
  </si>
  <si>
    <t>Non-deductible transaction costs and other</t>
  </si>
  <si>
    <t>INCOME TAXES - Additional Information (Details) $ in Millions</t>
  </si>
  <si>
    <t>Operating Loss Carryforwards [Line Items]</t>
  </si>
  <si>
    <t>Net operating loss carryforwards</t>
  </si>
  <si>
    <t>NOLs to be recorded in additional paid-in capital when realized</t>
  </si>
  <si>
    <t>Net operating loss carryforwards subject to annual limitation</t>
  </si>
  <si>
    <t>STOCK-BASED COMPENSATION (Details) - USD ($) $ / shares in Units, $ in Millions</t>
  </si>
  <si>
    <t>May 08, 2014</t>
  </si>
  <si>
    <t>May 07, 2013</t>
  </si>
  <si>
    <t>Share-based Compensation, Shares Authorized under Stock Option Plans, Exercise Price Range [Line Items]</t>
  </si>
  <si>
    <t>Par value of common stock (in dollars per share)</t>
  </si>
  <si>
    <t>Equity Option</t>
  </si>
  <si>
    <t>Share-based compensation expense</t>
  </si>
  <si>
    <t>Restricted Stock</t>
  </si>
  <si>
    <t>Stock Appreciation Rights (SARs)</t>
  </si>
  <si>
    <t>Market Based Cash Award</t>
  </si>
  <si>
    <t>Employee Stock</t>
  </si>
  <si>
    <t>Number of shares authorized (in shares)</t>
  </si>
  <si>
    <t>Number of shares available for grant (in shares)</t>
  </si>
  <si>
    <t>Purchase price of common stock, percent</t>
  </si>
  <si>
    <t>85.00%</t>
  </si>
  <si>
    <t>Shares purchased on the open market for award (in shares)</t>
  </si>
  <si>
    <t>2008 Plan</t>
  </si>
  <si>
    <t>Adjustment to number of shares authorized (in shar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_);(#,##0.0000)" numFmtId="168"/>
    <numFmt formatCode="_(&quot;$ &quot;#,##0.000_);_(&quot;$ &quot;(#,##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4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17682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4</v>
      </c>
    </row>
    <row r="4" spans="1:2">
      <c r="A4" s="4" t="s">
        <v>155</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35</v>
      </c>
      <c r="C3" s="7" t="n">
        <v>15577</v>
      </c>
    </row>
    <row r="4" spans="1:3">
      <c r="A4" s="4" t="s">
        <v>26</v>
      </c>
      <c r="B4" s="6" t="n">
        <v>103688</v>
      </c>
      <c r="C4" s="6" t="n">
        <v>97353</v>
      </c>
    </row>
    <row r="5" spans="1:3">
      <c r="A5" s="4" t="s">
        <v>27</v>
      </c>
      <c r="B5" s="6" t="n">
        <v>33380</v>
      </c>
      <c r="C5" s="6" t="n">
        <v>42983</v>
      </c>
    </row>
    <row r="6" spans="1:3">
      <c r="A6" s="4" t="s">
        <v>28</v>
      </c>
      <c r="B6" s="6" t="n">
        <v>19462</v>
      </c>
      <c r="C6" s="6" t="n">
        <v>27772</v>
      </c>
    </row>
    <row r="7" spans="1:3">
      <c r="A7" s="4" t="s">
        <v>29</v>
      </c>
      <c r="B7" s="6" t="n">
        <v>159365</v>
      </c>
      <c r="C7" s="6" t="n">
        <v>183685</v>
      </c>
    </row>
    <row r="8" spans="1:3">
      <c r="A8" s="4" t="s">
        <v>30</v>
      </c>
      <c r="B8" s="6" t="n">
        <v>33710</v>
      </c>
      <c r="C8" s="6" t="n">
        <v>31939</v>
      </c>
    </row>
    <row r="9" spans="1:3">
      <c r="A9" s="4" t="s">
        <v>31</v>
      </c>
      <c r="B9" s="6" t="n">
        <v>373070</v>
      </c>
      <c r="C9" s="6" t="n">
        <v>308729</v>
      </c>
    </row>
    <row r="10" spans="1:3">
      <c r="A10" s="4" t="s">
        <v>32</v>
      </c>
      <c r="B10" s="6" t="n">
        <v>27201</v>
      </c>
      <c r="C10" s="6" t="n">
        <v>5128</v>
      </c>
    </row>
    <row r="11" spans="1:3">
      <c r="A11" s="4" t="s">
        <v>33</v>
      </c>
      <c r="B11" s="6" t="n">
        <v>2055</v>
      </c>
      <c r="C11" s="6" t="n">
        <v>1161</v>
      </c>
    </row>
    <row r="12" spans="1:3">
      <c r="A12" s="4" t="s">
        <v>34</v>
      </c>
      <c r="B12" s="6" t="n">
        <v>595401</v>
      </c>
      <c r="C12" s="6" t="n">
        <v>530642</v>
      </c>
    </row>
    <row r="13" spans="1:3">
      <c r="A13" s="3" t="s">
        <v>35</v>
      </c>
    </row>
    <row r="14" spans="1:3">
      <c r="A14" s="4" t="s">
        <v>36</v>
      </c>
      <c r="B14" s="6" t="n">
        <v>48189</v>
      </c>
      <c r="C14" s="6" t="n">
        <v>24380</v>
      </c>
    </row>
    <row r="15" spans="1:3">
      <c r="A15" s="4" t="s">
        <v>37</v>
      </c>
      <c r="B15" s="6" t="n">
        <v>45700</v>
      </c>
      <c r="C15" s="6" t="n">
        <v>65077</v>
      </c>
    </row>
    <row r="16" spans="1:3">
      <c r="A16" s="4" t="s">
        <v>38</v>
      </c>
      <c r="B16" s="6" t="n">
        <v>3953</v>
      </c>
      <c r="C16" s="6" t="n">
        <v>3491</v>
      </c>
    </row>
    <row r="17" spans="1:3">
      <c r="A17" s="4" t="s">
        <v>39</v>
      </c>
      <c r="B17" s="6" t="n">
        <v>2268</v>
      </c>
      <c r="C17" s="6" t="n">
        <v>6898</v>
      </c>
    </row>
    <row r="18" spans="1:3">
      <c r="A18" s="4" t="s">
        <v>40</v>
      </c>
      <c r="B18" s="6" t="n">
        <v>40804</v>
      </c>
      <c r="C18" s="6" t="n">
        <v>52918</v>
      </c>
    </row>
    <row r="19" spans="1:3">
      <c r="A19" s="4" t="s">
        <v>41</v>
      </c>
      <c r="B19" s="6" t="n">
        <v>140914</v>
      </c>
      <c r="C19" s="6" t="n">
        <v>152764</v>
      </c>
    </row>
    <row r="20" spans="1:3">
      <c r="A20" s="4" t="s">
        <v>42</v>
      </c>
      <c r="B20" s="6" t="n">
        <v>388052</v>
      </c>
      <c r="C20" s="6" t="n">
        <v>393741</v>
      </c>
    </row>
    <row r="21" spans="1:3">
      <c r="A21" s="4" t="s">
        <v>43</v>
      </c>
      <c r="B21" s="6" t="n">
        <v>773</v>
      </c>
      <c r="C21" s="6" t="n">
        <v>236</v>
      </c>
    </row>
    <row r="22" spans="1:3">
      <c r="A22" s="4" t="s">
        <v>44</v>
      </c>
      <c r="B22" s="6" t="n">
        <v>15812</v>
      </c>
      <c r="C22" s="6" t="n">
        <v>0</v>
      </c>
    </row>
    <row r="23" spans="1:3">
      <c r="A23" s="4" t="s">
        <v>45</v>
      </c>
      <c r="B23" s="6" t="n">
        <v>4502</v>
      </c>
      <c r="C23" s="6" t="n">
        <v>1861</v>
      </c>
    </row>
    <row r="24" spans="1:3">
      <c r="A24" s="4" t="s">
        <v>46</v>
      </c>
      <c r="B24" s="6" t="n">
        <v>550053</v>
      </c>
      <c r="C24" s="6" t="n">
        <v>548602</v>
      </c>
    </row>
    <row r="25" spans="1:3">
      <c r="A25" s="3" t="s">
        <v>47</v>
      </c>
    </row>
    <row r="26" spans="1:3">
      <c r="A26" s="4" t="s">
        <v>48</v>
      </c>
      <c r="B26" s="6" t="n">
        <v>0</v>
      </c>
      <c r="C26" s="6" t="n">
        <v>0</v>
      </c>
    </row>
    <row r="27" spans="1:3">
      <c r="A27" s="4" t="s">
        <v>49</v>
      </c>
      <c r="B27" s="6" t="n">
        <v>12</v>
      </c>
      <c r="C27" s="6" t="n">
        <v>8</v>
      </c>
    </row>
    <row r="28" spans="1:3">
      <c r="A28" s="4" t="s">
        <v>50</v>
      </c>
      <c r="B28" s="6" t="n">
        <v>0</v>
      </c>
      <c r="C28" s="6" t="n">
        <v>-10737</v>
      </c>
    </row>
    <row r="29" spans="1:3">
      <c r="A29" s="4" t="s">
        <v>51</v>
      </c>
      <c r="B29" s="6" t="n">
        <v>606656</v>
      </c>
      <c r="C29" s="6" t="n">
        <v>531764</v>
      </c>
    </row>
    <row r="30" spans="1:3">
      <c r="A30" s="4" t="s">
        <v>52</v>
      </c>
      <c r="B30" s="6" t="n">
        <v>-630948</v>
      </c>
      <c r="C30" s="6" t="n">
        <v>-601913</v>
      </c>
    </row>
    <row r="31" spans="1:3">
      <c r="A31" s="4" t="s">
        <v>53</v>
      </c>
      <c r="B31" s="6" t="n">
        <v>-24280</v>
      </c>
      <c r="C31" s="6" t="n">
        <v>-80878</v>
      </c>
    </row>
    <row r="32" spans="1:3">
      <c r="A32" s="4" t="s">
        <v>54</v>
      </c>
      <c r="B32" s="6" t="n">
        <v>595401</v>
      </c>
      <c r="C32" s="6" t="n">
        <v>530642</v>
      </c>
    </row>
    <row r="33" spans="1:3">
      <c r="A33" s="4" t="s">
        <v>55</v>
      </c>
    </row>
    <row r="34" spans="1:3">
      <c r="A34" s="3" t="s">
        <v>56</v>
      </c>
    </row>
    <row r="35" spans="1:3">
      <c r="A35" s="4" t="s">
        <v>57</v>
      </c>
      <c r="B35" s="6" t="n">
        <v>2386</v>
      </c>
      <c r="C35" s="6" t="n">
        <v>62918</v>
      </c>
    </row>
    <row r="36" spans="1:3">
      <c r="A36" s="4" t="s">
        <v>58</v>
      </c>
    </row>
    <row r="37" spans="1:3">
      <c r="A37" s="3" t="s">
        <v>56</v>
      </c>
    </row>
    <row r="38" spans="1:3">
      <c r="A38" s="4" t="s">
        <v>57</v>
      </c>
      <c r="B38" s="7" t="n">
        <v>67242</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3</v>
      </c>
    </row>
    <row r="2" spans="1:3">
      <c r="A2" s="3" t="s">
        <v>238</v>
      </c>
    </row>
    <row r="3" spans="1:3">
      <c r="A3" s="4" t="s">
        <v>239</v>
      </c>
      <c r="B3" s="7" t="n">
        <v>154760</v>
      </c>
      <c r="C3" s="7" t="n">
        <v>157042</v>
      </c>
    </row>
    <row r="4" spans="1:3">
      <c r="A4" s="4" t="s">
        <v>60</v>
      </c>
      <c r="B4" s="6" t="n">
        <v>-51072</v>
      </c>
      <c r="C4" s="6" t="n">
        <v>-59689</v>
      </c>
    </row>
    <row r="5" spans="1:3">
      <c r="A5" s="4" t="s">
        <v>240</v>
      </c>
      <c r="B5" s="6" t="n">
        <v>103688</v>
      </c>
      <c r="C5" s="6" t="n">
        <v>97353</v>
      </c>
    </row>
    <row r="6" spans="1:3">
      <c r="A6" s="4" t="s">
        <v>241</v>
      </c>
    </row>
    <row r="7" spans="1:3">
      <c r="A7" s="3" t="s">
        <v>238</v>
      </c>
    </row>
    <row r="8" spans="1:3">
      <c r="A8" s="4" t="s">
        <v>239</v>
      </c>
      <c r="B8" s="6" t="n">
        <v>26766</v>
      </c>
      <c r="C8" s="6" t="n">
        <v>31313</v>
      </c>
    </row>
    <row r="9" spans="1:3">
      <c r="A9" s="4" t="s">
        <v>242</v>
      </c>
    </row>
    <row r="10" spans="1:3">
      <c r="A10" s="3" t="s">
        <v>238</v>
      </c>
    </row>
    <row r="11" spans="1:3">
      <c r="A11" s="4" t="s">
        <v>239</v>
      </c>
      <c r="B11" s="6" t="n">
        <v>113015</v>
      </c>
      <c r="C11" s="6" t="n">
        <v>114690</v>
      </c>
    </row>
    <row r="12" spans="1:3">
      <c r="A12" s="4" t="s">
        <v>243</v>
      </c>
    </row>
    <row r="13" spans="1:3">
      <c r="A13" s="3" t="s">
        <v>238</v>
      </c>
    </row>
    <row r="14" spans="1:3">
      <c r="A14" s="4" t="s">
        <v>239</v>
      </c>
      <c r="B14" s="6" t="n">
        <v>14979</v>
      </c>
      <c r="C14" s="6" t="n">
        <v>11039</v>
      </c>
    </row>
    <row r="15" spans="1:3">
      <c r="A15" s="4" t="s">
        <v>244</v>
      </c>
    </row>
    <row r="16" spans="1:3">
      <c r="A16" s="3" t="s">
        <v>238</v>
      </c>
    </row>
    <row r="17" spans="1:3">
      <c r="A17" s="4" t="s">
        <v>239</v>
      </c>
      <c r="B17" s="6" t="n">
        <v>117456</v>
      </c>
      <c r="C17" s="6" t="n">
        <v>119435</v>
      </c>
    </row>
    <row r="18" spans="1:3">
      <c r="A18" s="4" t="s">
        <v>245</v>
      </c>
    </row>
    <row r="19" spans="1:3">
      <c r="A19" s="3" t="s">
        <v>238</v>
      </c>
    </row>
    <row r="20" spans="1:3">
      <c r="A20" s="4" t="s">
        <v>239</v>
      </c>
      <c r="B20" s="6" t="n">
        <v>17977</v>
      </c>
      <c r="C20" s="6" t="n">
        <v>19944</v>
      </c>
    </row>
    <row r="21" spans="1:3">
      <c r="A21" s="4" t="s">
        <v>246</v>
      </c>
    </row>
    <row r="22" spans="1:3">
      <c r="A22" s="3" t="s">
        <v>238</v>
      </c>
    </row>
    <row r="23" spans="1:3">
      <c r="A23" s="4" t="s">
        <v>239</v>
      </c>
      <c r="B23" s="6" t="n">
        <v>93247</v>
      </c>
      <c r="C23" s="6" t="n">
        <v>94477</v>
      </c>
    </row>
    <row r="24" spans="1:3">
      <c r="A24" s="4" t="s">
        <v>247</v>
      </c>
    </row>
    <row r="25" spans="1:3">
      <c r="A25" s="3" t="s">
        <v>238</v>
      </c>
    </row>
    <row r="26" spans="1:3">
      <c r="A26" s="4" t="s">
        <v>239</v>
      </c>
      <c r="B26" s="6" t="n">
        <v>6232</v>
      </c>
      <c r="C26" s="6" t="n">
        <v>5014</v>
      </c>
    </row>
    <row r="27" spans="1:3">
      <c r="A27" s="4" t="s">
        <v>248</v>
      </c>
    </row>
    <row r="28" spans="1:3">
      <c r="A28" s="3" t="s">
        <v>238</v>
      </c>
    </row>
    <row r="29" spans="1:3">
      <c r="A29" s="4" t="s">
        <v>239</v>
      </c>
      <c r="B29" s="6" t="n">
        <v>37304</v>
      </c>
      <c r="C29" s="6" t="n">
        <v>37607</v>
      </c>
    </row>
    <row r="30" spans="1:3">
      <c r="A30" s="4" t="s">
        <v>249</v>
      </c>
    </row>
    <row r="31" spans="1:3">
      <c r="A31" s="3" t="s">
        <v>238</v>
      </c>
    </row>
    <row r="32" spans="1:3">
      <c r="A32" s="4" t="s">
        <v>239</v>
      </c>
      <c r="B32" s="6" t="n">
        <v>8789</v>
      </c>
      <c r="C32" s="6" t="n">
        <v>11369</v>
      </c>
    </row>
    <row r="33" spans="1:3">
      <c r="A33" s="4" t="s">
        <v>250</v>
      </c>
    </row>
    <row r="34" spans="1:3">
      <c r="A34" s="3" t="s">
        <v>238</v>
      </c>
    </row>
    <row r="35" spans="1:3">
      <c r="A35" s="4" t="s">
        <v>239</v>
      </c>
      <c r="B35" s="6" t="n">
        <v>19768</v>
      </c>
      <c r="C35" s="6" t="n">
        <v>20213</v>
      </c>
    </row>
    <row r="36" spans="1:3">
      <c r="A36" s="4" t="s">
        <v>251</v>
      </c>
    </row>
    <row r="37" spans="1:3">
      <c r="A37" s="3" t="s">
        <v>238</v>
      </c>
    </row>
    <row r="38" spans="1:3">
      <c r="A38" s="4" t="s">
        <v>239</v>
      </c>
      <c r="B38" s="7" t="n">
        <v>8747</v>
      </c>
      <c r="C38" s="7" t="n">
        <v>60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3</v>
      </c>
    </row>
    <row r="2" spans="1:3">
      <c r="A2" s="3" t="s">
        <v>253</v>
      </c>
    </row>
    <row r="3" spans="1:3">
      <c r="A3" s="4" t="s">
        <v>254</v>
      </c>
      <c r="B3" s="7" t="n">
        <v>13325</v>
      </c>
      <c r="C3" s="7" t="n">
        <v>15863</v>
      </c>
    </row>
    <row r="4" spans="1:3">
      <c r="A4" s="4" t="s">
        <v>255</v>
      </c>
    </row>
    <row r="5" spans="1:3">
      <c r="A5" s="3" t="s">
        <v>253</v>
      </c>
    </row>
    <row r="6" spans="1:3">
      <c r="A6" s="4" t="s">
        <v>254</v>
      </c>
      <c r="B6" s="6" t="n">
        <v>-3600</v>
      </c>
      <c r="C6" s="6" t="n">
        <v>-3300</v>
      </c>
    </row>
    <row r="7" spans="1:3">
      <c r="A7" s="4" t="s">
        <v>256</v>
      </c>
    </row>
    <row r="8" spans="1:3">
      <c r="A8" s="3" t="s">
        <v>253</v>
      </c>
    </row>
    <row r="9" spans="1:3">
      <c r="A9" s="4" t="s">
        <v>254</v>
      </c>
      <c r="B9" s="6" t="n">
        <v>-9800</v>
      </c>
      <c r="C9" s="6" t="n">
        <v>-12600</v>
      </c>
    </row>
    <row r="10" spans="1:3">
      <c r="A10" s="4" t="s">
        <v>257</v>
      </c>
    </row>
    <row r="11" spans="1:3">
      <c r="A11" s="3" t="s">
        <v>253</v>
      </c>
    </row>
    <row r="12" spans="1:3">
      <c r="A12" s="4" t="s">
        <v>254</v>
      </c>
      <c r="B12" s="7" t="n">
        <v>13300</v>
      </c>
      <c r="C12" s="7" t="n">
        <v>15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8</v>
      </c>
      <c r="D1" s="2" t="s">
        <v>1</v>
      </c>
    </row>
    <row r="2" spans="1:6">
      <c r="B2" s="2" t="s">
        <v>2</v>
      </c>
      <c r="C2" s="2" t="s">
        <v>79</v>
      </c>
      <c r="D2" s="2" t="s">
        <v>2</v>
      </c>
      <c r="E2" s="2" t="s">
        <v>79</v>
      </c>
      <c r="F2" s="2" t="s">
        <v>23</v>
      </c>
    </row>
    <row r="3" spans="1:6">
      <c r="A3" s="3" t="s">
        <v>259</v>
      </c>
    </row>
    <row r="4" spans="1:6">
      <c r="A4" s="4" t="s">
        <v>65</v>
      </c>
      <c r="B4" s="8" t="n">
        <v>0.0001</v>
      </c>
      <c r="D4" s="8" t="n">
        <v>0.0001</v>
      </c>
      <c r="F4" s="8" t="n">
        <v>0.0001</v>
      </c>
    </row>
    <row r="5" spans="1:6">
      <c r="A5" s="4" t="s">
        <v>260</v>
      </c>
      <c r="B5" s="6" t="n">
        <v>13000</v>
      </c>
      <c r="C5" s="6" t="n">
        <v>6300</v>
      </c>
      <c r="D5" s="6" t="n">
        <v>14500</v>
      </c>
      <c r="E5" s="6" t="n">
        <v>6200</v>
      </c>
    </row>
    <row r="6" spans="1:6">
      <c r="A6" s="3" t="s">
        <v>261</v>
      </c>
    </row>
    <row r="7" spans="1:6">
      <c r="A7" s="4" t="s">
        <v>94</v>
      </c>
      <c r="B7" s="7" t="n">
        <v>-11090</v>
      </c>
      <c r="C7" s="7" t="n">
        <v>-24479</v>
      </c>
      <c r="D7" s="7" t="n">
        <v>-29169</v>
      </c>
      <c r="E7" s="7" t="n">
        <v>-286436</v>
      </c>
    </row>
    <row r="8" spans="1:6">
      <c r="A8" s="4" t="s">
        <v>95</v>
      </c>
      <c r="B8" s="6" t="n">
        <v>-174</v>
      </c>
      <c r="C8" s="6" t="n">
        <v>7698</v>
      </c>
      <c r="D8" s="6" t="n">
        <v>134</v>
      </c>
      <c r="E8" s="6" t="n">
        <v>5172</v>
      </c>
    </row>
    <row r="9" spans="1:6">
      <c r="A9" s="4" t="s">
        <v>96</v>
      </c>
      <c r="B9" s="6" t="n">
        <v>-11264</v>
      </c>
      <c r="C9" s="6" t="n">
        <v>-16781</v>
      </c>
      <c r="D9" s="6" t="n">
        <v>-29035</v>
      </c>
      <c r="E9" s="6" t="n">
        <v>-281264</v>
      </c>
    </row>
    <row r="10" spans="1:6">
      <c r="A10" s="4" t="s">
        <v>97</v>
      </c>
      <c r="B10" s="6" t="n">
        <v>-2138</v>
      </c>
      <c r="C10" s="6" t="n">
        <v>-1899</v>
      </c>
      <c r="D10" s="6" t="n">
        <v>-6192</v>
      </c>
      <c r="E10" s="6" t="n">
        <v>-4157</v>
      </c>
    </row>
    <row r="11" spans="1:6">
      <c r="A11" s="4" t="s">
        <v>98</v>
      </c>
      <c r="B11" s="6" t="n">
        <v>-173</v>
      </c>
      <c r="C11" s="6" t="n">
        <v>-169</v>
      </c>
      <c r="D11" s="6" t="n">
        <v>-518</v>
      </c>
      <c r="E11" s="6" t="n">
        <v>-3519</v>
      </c>
    </row>
    <row r="12" spans="1:6">
      <c r="A12" s="4" t="s">
        <v>99</v>
      </c>
      <c r="B12" s="7" t="n">
        <v>-13575</v>
      </c>
      <c r="C12" s="7" t="n">
        <v>-18849</v>
      </c>
      <c r="D12" s="7" t="n">
        <v>-35745</v>
      </c>
      <c r="E12" s="7" t="n">
        <v>-288940</v>
      </c>
    </row>
    <row r="13" spans="1:6">
      <c r="A13" s="3" t="s">
        <v>262</v>
      </c>
    </row>
    <row r="14" spans="1:6">
      <c r="A14" s="4" t="s">
        <v>105</v>
      </c>
      <c r="B14" s="6" t="n">
        <v>114826</v>
      </c>
      <c r="C14" s="6" t="n">
        <v>68742</v>
      </c>
      <c r="D14" s="6" t="n">
        <v>85701</v>
      </c>
      <c r="E14" s="6" t="n">
        <v>68693</v>
      </c>
    </row>
    <row r="15" spans="1:6">
      <c r="A15" s="3" t="s">
        <v>263</v>
      </c>
    </row>
    <row r="16" spans="1:6">
      <c r="A16" s="4" t="s">
        <v>101</v>
      </c>
      <c r="B16" s="9" t="n">
        <v>-0.12</v>
      </c>
      <c r="C16" s="9" t="n">
        <v>-0.39</v>
      </c>
      <c r="D16" s="9" t="n">
        <v>-0.42</v>
      </c>
      <c r="E16" s="9" t="n">
        <v>-4.28</v>
      </c>
    </row>
    <row r="17" spans="1:6">
      <c r="A17" s="4" t="s">
        <v>102</v>
      </c>
      <c r="B17" s="6" t="n">
        <v>0</v>
      </c>
      <c r="C17" s="10" t="n">
        <v>0.11</v>
      </c>
      <c r="D17" s="6" t="n">
        <v>0</v>
      </c>
      <c r="E17" s="10" t="n">
        <v>0.08</v>
      </c>
    </row>
    <row r="18" spans="1:6">
      <c r="A18" s="4" t="s">
        <v>103</v>
      </c>
      <c r="B18" s="10" t="n">
        <v>-0.12</v>
      </c>
      <c r="C18" s="9" t="n">
        <v>-0.28</v>
      </c>
      <c r="D18" s="10" t="n">
        <v>-0.42</v>
      </c>
      <c r="E18" s="9" t="n">
        <v>-4.2</v>
      </c>
    </row>
    <row r="19" spans="1:6">
      <c r="A19" s="4" t="s">
        <v>70</v>
      </c>
    </row>
    <row r="20" spans="1:6">
      <c r="A20" s="3" t="s">
        <v>259</v>
      </c>
    </row>
    <row r="21" spans="1:6">
      <c r="A21" s="4" t="s">
        <v>71</v>
      </c>
      <c r="B21" s="11" t="n">
        <v>0.0001</v>
      </c>
      <c r="D21" s="11" t="n">
        <v>0.0001</v>
      </c>
      <c r="F21" s="11" t="n">
        <v>0.0001</v>
      </c>
    </row>
    <row r="22" spans="1:6">
      <c r="A22" s="4" t="s">
        <v>76</v>
      </c>
    </row>
    <row r="23" spans="1:6">
      <c r="A23" s="3" t="s">
        <v>259</v>
      </c>
    </row>
    <row r="24" spans="1:6">
      <c r="A24" s="4" t="s">
        <v>71</v>
      </c>
      <c r="B24" s="8" t="n">
        <v>0.0001</v>
      </c>
      <c r="D24" s="8" t="n">
        <v>0.0001</v>
      </c>
      <c r="F2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3</v>
      </c>
    </row>
    <row r="2" spans="1:3">
      <c r="A2" s="4" t="s">
        <v>60</v>
      </c>
      <c r="B2" s="7" t="n">
        <v>-51072000</v>
      </c>
      <c r="C2" s="7" t="n">
        <v>-59689000</v>
      </c>
    </row>
    <row r="3" spans="1:3">
      <c r="A3" s="4" t="s">
        <v>61</v>
      </c>
      <c r="B3" s="8" t="n">
        <v>0.0001</v>
      </c>
      <c r="C3" s="8" t="n">
        <v>0.0001</v>
      </c>
    </row>
    <row r="4" spans="1:3">
      <c r="A4" s="4" t="s">
        <v>62</v>
      </c>
      <c r="B4" s="6" t="n">
        <v>4175000</v>
      </c>
      <c r="C4" s="6" t="n">
        <v>4175000</v>
      </c>
    </row>
    <row r="5" spans="1:3">
      <c r="A5" s="4" t="s">
        <v>63</v>
      </c>
      <c r="B5" s="6" t="n">
        <v>0</v>
      </c>
      <c r="C5" s="6" t="n">
        <v>0</v>
      </c>
    </row>
    <row r="6" spans="1:3">
      <c r="A6" s="4" t="s">
        <v>64</v>
      </c>
      <c r="B6" s="6" t="n">
        <v>0</v>
      </c>
      <c r="C6" s="6" t="n">
        <v>0</v>
      </c>
    </row>
    <row r="7" spans="1:3">
      <c r="A7" s="4" t="s">
        <v>65</v>
      </c>
      <c r="B7" s="8" t="n">
        <v>0.0001</v>
      </c>
      <c r="C7" s="8" t="n">
        <v>0.0001</v>
      </c>
    </row>
    <row r="8" spans="1:3">
      <c r="A8" s="4" t="s">
        <v>66</v>
      </c>
      <c r="B8" s="6" t="n">
        <v>125000000</v>
      </c>
      <c r="C8" s="6" t="n">
        <v>125000000</v>
      </c>
    </row>
    <row r="9" spans="1:3">
      <c r="A9" s="4" t="s">
        <v>67</v>
      </c>
      <c r="B9" s="6" t="n">
        <v>117682543</v>
      </c>
      <c r="C9" s="6" t="n">
        <v>71421664</v>
      </c>
    </row>
    <row r="10" spans="1:3">
      <c r="A10" s="4" t="s">
        <v>68</v>
      </c>
      <c r="B10" s="6" t="n">
        <v>117682543</v>
      </c>
      <c r="C10" s="6" t="n">
        <v>68767613</v>
      </c>
    </row>
    <row r="11" spans="1:3">
      <c r="A11" s="4" t="s">
        <v>69</v>
      </c>
      <c r="B11" s="6" t="n">
        <v>0</v>
      </c>
      <c r="C11" s="6" t="n">
        <v>2654051</v>
      </c>
    </row>
    <row r="12" spans="1:3">
      <c r="A12" s="4" t="s">
        <v>70</v>
      </c>
    </row>
    <row r="13" spans="1:3">
      <c r="A13" s="4" t="s">
        <v>71</v>
      </c>
      <c r="B13" s="8" t="n">
        <v>0.0001</v>
      </c>
      <c r="C13" s="8" t="n">
        <v>0.0001</v>
      </c>
    </row>
    <row r="14" spans="1:3">
      <c r="A14" s="4" t="s">
        <v>72</v>
      </c>
      <c r="B14" s="7" t="n">
        <v>2530000</v>
      </c>
      <c r="C14" s="7" t="n">
        <v>69702000</v>
      </c>
    </row>
    <row r="15" spans="1:3">
      <c r="A15" s="4" t="s">
        <v>73</v>
      </c>
      <c r="B15" s="6" t="n">
        <v>825000</v>
      </c>
      <c r="C15" s="6" t="n">
        <v>825000</v>
      </c>
    </row>
    <row r="16" spans="1:3">
      <c r="A16" s="4" t="s">
        <v>74</v>
      </c>
      <c r="B16" s="6" t="n">
        <v>21645</v>
      </c>
      <c r="C16" s="6" t="n">
        <v>635822</v>
      </c>
    </row>
    <row r="17" spans="1:3">
      <c r="A17" s="4" t="s">
        <v>75</v>
      </c>
      <c r="B17" s="6" t="n">
        <v>21645</v>
      </c>
      <c r="C17" s="6" t="n">
        <v>635822</v>
      </c>
    </row>
    <row r="18" spans="1:3">
      <c r="A18" s="4" t="s">
        <v>76</v>
      </c>
    </row>
    <row r="19" spans="1:3">
      <c r="A19" s="4" t="s">
        <v>71</v>
      </c>
      <c r="B19" s="8" t="n">
        <v>0.0001</v>
      </c>
      <c r="C19" s="7" t="n">
        <v>0</v>
      </c>
    </row>
    <row r="20" spans="1:3">
      <c r="A20" s="4" t="s">
        <v>72</v>
      </c>
      <c r="B20" s="7" t="n">
        <v>73365000</v>
      </c>
      <c r="C20" s="7" t="n">
        <v>0</v>
      </c>
    </row>
    <row r="21" spans="1:3">
      <c r="A21" s="4" t="s">
        <v>73</v>
      </c>
      <c r="B21" s="6" t="n">
        <v>625000</v>
      </c>
      <c r="C21" s="6" t="n">
        <v>0</v>
      </c>
    </row>
    <row r="22" spans="1:3">
      <c r="A22" s="4" t="s">
        <v>74</v>
      </c>
      <c r="B22" s="6" t="n">
        <v>614177</v>
      </c>
      <c r="C22" s="6" t="n">
        <v>0</v>
      </c>
    </row>
    <row r="23" spans="1:3">
      <c r="A23" s="4" t="s">
        <v>75</v>
      </c>
      <c r="B23" s="6" t="n">
        <v>614177</v>
      </c>
      <c r="C2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4</v>
      </c>
      <c r="B1" s="2" t="s">
        <v>265</v>
      </c>
      <c r="C1" s="2" t="s">
        <v>266</v>
      </c>
      <c r="D1" s="2" t="s">
        <v>267</v>
      </c>
      <c r="E1" s="2" t="s">
        <v>268</v>
      </c>
      <c r="F1" s="2" t="s">
        <v>2</v>
      </c>
      <c r="G1" s="2" t="s">
        <v>269</v>
      </c>
      <c r="H1" s="2" t="s">
        <v>23</v>
      </c>
      <c r="I1" s="2" t="s">
        <v>79</v>
      </c>
    </row>
    <row r="2" spans="1:9">
      <c r="A2" s="3" t="s">
        <v>270</v>
      </c>
    </row>
    <row r="3" spans="1:9">
      <c r="A3" s="4" t="s">
        <v>271</v>
      </c>
      <c r="D3" s="7" t="n">
        <v>1100000</v>
      </c>
    </row>
    <row r="4" spans="1:9">
      <c r="A4" s="4" t="s">
        <v>272</v>
      </c>
      <c r="G4" s="7" t="n">
        <v>200000000</v>
      </c>
    </row>
    <row r="5" spans="1:9">
      <c r="A5" s="4" t="s">
        <v>70</v>
      </c>
    </row>
    <row r="6" spans="1:9">
      <c r="A6" s="3" t="s">
        <v>270</v>
      </c>
    </row>
    <row r="7" spans="1:9">
      <c r="A7" s="4" t="s">
        <v>273</v>
      </c>
      <c r="D7" s="6" t="n">
        <v>10822</v>
      </c>
      <c r="E7" s="6" t="n">
        <v>625000</v>
      </c>
      <c r="F7" s="6" t="n">
        <v>21645</v>
      </c>
      <c r="H7" s="6" t="n">
        <v>635822</v>
      </c>
    </row>
    <row r="8" spans="1:9">
      <c r="A8" s="4" t="s">
        <v>274</v>
      </c>
      <c r="D8" s="7" t="n">
        <v>100</v>
      </c>
      <c r="E8" s="7" t="n">
        <v>100</v>
      </c>
    </row>
    <row r="9" spans="1:9">
      <c r="A9" s="4" t="s">
        <v>271</v>
      </c>
      <c r="E9" s="7" t="n">
        <v>62500000</v>
      </c>
    </row>
    <row r="10" spans="1:9">
      <c r="A10" s="4" t="s">
        <v>275</v>
      </c>
      <c r="E10" s="9" t="n">
        <v>5.17</v>
      </c>
    </row>
    <row r="11" spans="1:9">
      <c r="A11" s="4" t="s">
        <v>276</v>
      </c>
      <c r="I11" s="9" t="n">
        <v>5.17</v>
      </c>
    </row>
    <row r="12" spans="1:9">
      <c r="A12" s="4" t="s">
        <v>277</v>
      </c>
      <c r="E12" s="6" t="n">
        <v>825000</v>
      </c>
      <c r="F12" s="6" t="n">
        <v>825000</v>
      </c>
      <c r="H12" s="6" t="n">
        <v>825000</v>
      </c>
    </row>
    <row r="13" spans="1:9">
      <c r="A13" s="4" t="s">
        <v>278</v>
      </c>
      <c r="F13" s="4" t="s">
        <v>279</v>
      </c>
    </row>
    <row r="14" spans="1:9">
      <c r="A14" s="4" t="s">
        <v>75</v>
      </c>
      <c r="F14" s="6" t="n">
        <v>21645</v>
      </c>
      <c r="H14" s="6" t="n">
        <v>635822</v>
      </c>
    </row>
    <row r="15" spans="1:9">
      <c r="A15" s="4" t="s">
        <v>72</v>
      </c>
      <c r="F15" s="7" t="n">
        <v>2530000</v>
      </c>
      <c r="H15" s="7" t="n">
        <v>69702000</v>
      </c>
    </row>
    <row r="16" spans="1:9">
      <c r="A16" s="4" t="s">
        <v>280</v>
      </c>
    </row>
    <row r="17" spans="1:9">
      <c r="A17" s="3" t="s">
        <v>270</v>
      </c>
    </row>
    <row r="18" spans="1:9">
      <c r="A18" s="4" t="s">
        <v>281</v>
      </c>
      <c r="C18" s="6" t="n">
        <v>614177</v>
      </c>
    </row>
    <row r="19" spans="1:9">
      <c r="A19" s="4" t="s">
        <v>75</v>
      </c>
      <c r="F19" s="6" t="n">
        <v>0</v>
      </c>
    </row>
    <row r="20" spans="1:9">
      <c r="A20" s="4" t="s">
        <v>76</v>
      </c>
    </row>
    <row r="21" spans="1:9">
      <c r="A21" s="3" t="s">
        <v>270</v>
      </c>
    </row>
    <row r="22" spans="1:9">
      <c r="A22" s="4" t="s">
        <v>273</v>
      </c>
      <c r="F22" s="6" t="n">
        <v>614177</v>
      </c>
      <c r="H22" s="6" t="n">
        <v>0</v>
      </c>
    </row>
    <row r="23" spans="1:9">
      <c r="A23" s="4" t="s">
        <v>277</v>
      </c>
      <c r="F23" s="6" t="n">
        <v>625000</v>
      </c>
      <c r="H23" s="6" t="n">
        <v>0</v>
      </c>
    </row>
    <row r="24" spans="1:9">
      <c r="A24" s="4" t="s">
        <v>282</v>
      </c>
      <c r="F24" s="4" t="s">
        <v>279</v>
      </c>
    </row>
    <row r="25" spans="1:9">
      <c r="A25" s="4" t="s">
        <v>75</v>
      </c>
      <c r="F25" s="6" t="n">
        <v>614177</v>
      </c>
      <c r="H25" s="6" t="n">
        <v>0</v>
      </c>
    </row>
    <row r="26" spans="1:9">
      <c r="A26" s="4" t="s">
        <v>72</v>
      </c>
      <c r="F26" s="7" t="n">
        <v>73365000</v>
      </c>
      <c r="H26" s="7" t="n">
        <v>0</v>
      </c>
    </row>
    <row r="27" spans="1:9">
      <c r="A27" s="4" t="s">
        <v>283</v>
      </c>
      <c r="C27" s="6" t="n">
        <v>614177</v>
      </c>
    </row>
    <row r="28" spans="1:9">
      <c r="A28" s="4" t="s">
        <v>284</v>
      </c>
    </row>
    <row r="29" spans="1:9">
      <c r="A29" s="3" t="s">
        <v>270</v>
      </c>
    </row>
    <row r="30" spans="1:9">
      <c r="A30" s="4" t="s">
        <v>285</v>
      </c>
      <c r="E30" s="7" t="n">
        <v>500000</v>
      </c>
    </row>
    <row r="31" spans="1:9">
      <c r="A31" s="4" t="s">
        <v>286</v>
      </c>
    </row>
    <row r="32" spans="1:9">
      <c r="A32" s="3" t="s">
        <v>270</v>
      </c>
    </row>
    <row r="33" spans="1:9">
      <c r="A33" s="4" t="s">
        <v>287</v>
      </c>
      <c r="F33" s="6" t="n">
        <v>3600000</v>
      </c>
    </row>
    <row r="34" spans="1:9">
      <c r="A34" s="4" t="s">
        <v>288</v>
      </c>
    </row>
    <row r="35" spans="1:9">
      <c r="A35" s="3" t="s">
        <v>270</v>
      </c>
    </row>
    <row r="36" spans="1:9">
      <c r="A36" s="4" t="s">
        <v>273</v>
      </c>
      <c r="F36" s="6" t="n">
        <v>10823</v>
      </c>
    </row>
    <row r="37" spans="1:9">
      <c r="A37" s="4" t="s">
        <v>289</v>
      </c>
    </row>
    <row r="38" spans="1:9">
      <c r="A38" s="3" t="s">
        <v>270</v>
      </c>
    </row>
    <row r="39" spans="1:9">
      <c r="A39" s="4" t="s">
        <v>290</v>
      </c>
      <c r="D39" s="6" t="n">
        <v>31025</v>
      </c>
      <c r="E39" s="6" t="n">
        <v>1800000</v>
      </c>
    </row>
    <row r="40" spans="1:9">
      <c r="A40" s="4" t="s">
        <v>276</v>
      </c>
      <c r="E40" s="9" t="n">
        <v>5.17</v>
      </c>
      <c r="I40" s="10" t="n">
        <v>5.17</v>
      </c>
    </row>
    <row r="41" spans="1:9">
      <c r="A41" s="4" t="s">
        <v>291</v>
      </c>
    </row>
    <row r="42" spans="1:9">
      <c r="A42" s="3" t="s">
        <v>270</v>
      </c>
    </row>
    <row r="43" spans="1:9">
      <c r="A43" s="4" t="s">
        <v>276</v>
      </c>
      <c r="E43" s="12" t="n">
        <v>5.295</v>
      </c>
    </row>
    <row r="44" spans="1:9">
      <c r="A44" s="4" t="s">
        <v>292</v>
      </c>
    </row>
    <row r="45" spans="1:9">
      <c r="A45" s="3" t="s">
        <v>270</v>
      </c>
    </row>
    <row r="46" spans="1:9">
      <c r="A46" s="4" t="s">
        <v>290</v>
      </c>
      <c r="D46" s="6" t="n">
        <v>31025</v>
      </c>
      <c r="E46" s="6" t="n">
        <v>1800000</v>
      </c>
    </row>
    <row r="47" spans="1:9">
      <c r="A47" s="4" t="s">
        <v>276</v>
      </c>
      <c r="E47" s="9" t="n">
        <v>6.45</v>
      </c>
      <c r="I47" s="9" t="n">
        <v>6.45</v>
      </c>
    </row>
    <row r="48" spans="1:9">
      <c r="A48" s="4" t="s">
        <v>293</v>
      </c>
    </row>
    <row r="49" spans="1:9">
      <c r="A49" s="3" t="s">
        <v>270</v>
      </c>
    </row>
    <row r="50" spans="1:9">
      <c r="A50" s="4" t="s">
        <v>276</v>
      </c>
      <c r="E50" s="12" t="n">
        <v>6.595</v>
      </c>
    </row>
    <row r="51" spans="1:9">
      <c r="A51" s="4" t="s">
        <v>294</v>
      </c>
    </row>
    <row r="52" spans="1:9">
      <c r="A52" s="3" t="s">
        <v>270</v>
      </c>
    </row>
    <row r="53" spans="1:9">
      <c r="A53" s="4" t="s">
        <v>295</v>
      </c>
      <c r="B53" s="6" t="n">
        <v>5200000</v>
      </c>
    </row>
    <row r="54" spans="1:9">
      <c r="A54" s="4" t="s">
        <v>296</v>
      </c>
    </row>
    <row r="55" spans="1:9">
      <c r="A55" s="3" t="s">
        <v>270</v>
      </c>
    </row>
    <row r="56" spans="1:9">
      <c r="A56" s="4" t="s">
        <v>274</v>
      </c>
      <c r="B56" s="7" t="n">
        <v>2</v>
      </c>
    </row>
    <row r="57" spans="1:9">
      <c r="A57" s="4" t="s">
        <v>295</v>
      </c>
      <c r="B57" s="6" t="n">
        <v>45200000</v>
      </c>
    </row>
    <row r="58" spans="1:9">
      <c r="A58" s="4" t="s">
        <v>297</v>
      </c>
      <c r="B58" s="7" t="n">
        <v>83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98</v>
      </c>
      <c r="B1" s="2" t="s">
        <v>1</v>
      </c>
    </row>
    <row r="2" spans="1:2">
      <c r="B2" s="2" t="s">
        <v>299</v>
      </c>
    </row>
    <row r="3" spans="1:2">
      <c r="A3" s="4" t="s">
        <v>70</v>
      </c>
    </row>
    <row r="4" spans="1:2">
      <c r="A4" s="3" t="s">
        <v>300</v>
      </c>
    </row>
    <row r="5" spans="1:2">
      <c r="A5" s="4" t="s">
        <v>301</v>
      </c>
      <c r="B5" s="7" t="n">
        <v>62918</v>
      </c>
    </row>
    <row r="6" spans="1:2">
      <c r="A6" s="4" t="s">
        <v>302</v>
      </c>
      <c r="B6" s="6" t="n">
        <v>-60776</v>
      </c>
    </row>
    <row r="7" spans="1:2">
      <c r="A7" s="4" t="s">
        <v>303</v>
      </c>
      <c r="B7" s="6" t="n">
        <v>38</v>
      </c>
    </row>
    <row r="8" spans="1:2">
      <c r="A8" s="4" t="s">
        <v>304</v>
      </c>
      <c r="B8" s="6" t="n">
        <v>206</v>
      </c>
    </row>
    <row r="9" spans="1:2">
      <c r="A9" s="4" t="s">
        <v>305</v>
      </c>
      <c r="B9" s="6" t="n">
        <v>2386</v>
      </c>
    </row>
    <row r="10" spans="1:2">
      <c r="A10" s="4" t="s">
        <v>76</v>
      </c>
    </row>
    <row r="11" spans="1:2">
      <c r="A11" s="3" t="s">
        <v>300</v>
      </c>
    </row>
    <row r="12" spans="1:2">
      <c r="A12" s="4" t="s">
        <v>301</v>
      </c>
      <c r="B12" s="6" t="n">
        <v>0</v>
      </c>
    </row>
    <row r="13" spans="1:2">
      <c r="A13" s="4" t="s">
        <v>302</v>
      </c>
      <c r="B13" s="6" t="n">
        <v>60776</v>
      </c>
    </row>
    <row r="14" spans="1:2">
      <c r="A14" s="4" t="s">
        <v>303</v>
      </c>
      <c r="B14" s="6" t="n">
        <v>480</v>
      </c>
    </row>
    <row r="15" spans="1:2">
      <c r="A15" s="4" t="s">
        <v>304</v>
      </c>
      <c r="B15" s="6" t="n">
        <v>5986</v>
      </c>
    </row>
    <row r="16" spans="1:2">
      <c r="A16" s="4" t="s">
        <v>305</v>
      </c>
      <c r="B16" s="7" t="n">
        <v>67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6</v>
      </c>
      <c r="B1" s="2" t="s">
        <v>307</v>
      </c>
      <c r="C1" s="2" t="s">
        <v>2</v>
      </c>
      <c r="D1" s="2" t="s">
        <v>2</v>
      </c>
      <c r="E1" s="2" t="s">
        <v>79</v>
      </c>
    </row>
    <row r="2" spans="1:5">
      <c r="A2" s="3" t="s">
        <v>308</v>
      </c>
    </row>
    <row r="3" spans="1:5">
      <c r="A3" s="4" t="s">
        <v>309</v>
      </c>
      <c r="D3" s="7" t="n">
        <v>67516</v>
      </c>
      <c r="E3" s="7" t="n">
        <v>0</v>
      </c>
    </row>
    <row r="4" spans="1:5">
      <c r="A4" s="4" t="s">
        <v>310</v>
      </c>
    </row>
    <row r="5" spans="1:5">
      <c r="A5" s="3" t="s">
        <v>308</v>
      </c>
    </row>
    <row r="6" spans="1:5">
      <c r="A6" s="4" t="s">
        <v>309</v>
      </c>
      <c r="B6" s="7" t="n">
        <v>67500</v>
      </c>
      <c r="C6" s="7" t="n">
        <v>67516</v>
      </c>
    </row>
    <row r="7" spans="1:5">
      <c r="A7" s="4" t="s">
        <v>311</v>
      </c>
      <c r="B7" s="6" t="n">
        <v>3750</v>
      </c>
    </row>
    <row r="8" spans="1:5">
      <c r="A8" s="4" t="s">
        <v>312</v>
      </c>
    </row>
    <row r="9" spans="1:5">
      <c r="A9" s="3" t="s">
        <v>308</v>
      </c>
    </row>
    <row r="10" spans="1:5">
      <c r="A10" s="4" t="s">
        <v>313</v>
      </c>
      <c r="B10" s="7" t="n">
        <v>3100</v>
      </c>
    </row>
    <row r="11" spans="1:5">
      <c r="A11" s="4" t="s">
        <v>314</v>
      </c>
      <c r="B11" s="7" t="n">
        <v>4</v>
      </c>
    </row>
    <row r="12" spans="1:5">
      <c r="A12" s="4" t="s">
        <v>315</v>
      </c>
    </row>
    <row r="13" spans="1:5">
      <c r="A13" s="3" t="s">
        <v>308</v>
      </c>
    </row>
    <row r="14" spans="1:5">
      <c r="A14" s="4" t="s">
        <v>313</v>
      </c>
      <c r="B14" s="7" t="n">
        <v>4000</v>
      </c>
    </row>
    <row r="15" spans="1:5">
      <c r="A15" s="4" t="s">
        <v>314</v>
      </c>
      <c r="B15" s="7" t="n">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317</v>
      </c>
      <c r="C1" s="2" t="s">
        <v>318</v>
      </c>
    </row>
    <row r="2" spans="1:3">
      <c r="A2" s="3" t="s">
        <v>319</v>
      </c>
    </row>
    <row r="3" spans="1:3">
      <c r="A3" s="4" t="s">
        <v>320</v>
      </c>
      <c r="B3" s="13" t="n">
        <v>24.6</v>
      </c>
    </row>
    <row r="4" spans="1:3">
      <c r="A4" s="4" t="s">
        <v>321</v>
      </c>
      <c r="C4" s="7"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78</v>
      </c>
      <c r="D1" s="2" t="s">
        <v>1</v>
      </c>
    </row>
    <row r="2" spans="1:5">
      <c r="B2" s="2" t="s">
        <v>2</v>
      </c>
      <c r="C2" s="2" t="s">
        <v>79</v>
      </c>
      <c r="D2" s="2" t="s">
        <v>2</v>
      </c>
      <c r="E2" s="2" t="s">
        <v>79</v>
      </c>
    </row>
    <row r="3" spans="1:5">
      <c r="A3" s="3" t="s">
        <v>319</v>
      </c>
    </row>
    <row r="4" spans="1:5">
      <c r="A4" s="4" t="s">
        <v>323</v>
      </c>
      <c r="B4" s="7" t="n">
        <v>0</v>
      </c>
      <c r="C4" s="7" t="n">
        <v>11585</v>
      </c>
      <c r="D4" s="7" t="n">
        <v>0</v>
      </c>
      <c r="E4" s="7" t="n">
        <v>44375</v>
      </c>
    </row>
    <row r="5" spans="1:5">
      <c r="A5" s="4" t="s">
        <v>83</v>
      </c>
      <c r="B5" s="6" t="n">
        <v>0</v>
      </c>
      <c r="C5" s="6" t="n">
        <v>2405</v>
      </c>
      <c r="D5" s="6" t="n">
        <v>0</v>
      </c>
      <c r="E5" s="6" t="n">
        <v>9763</v>
      </c>
    </row>
    <row r="6" spans="1:5">
      <c r="A6" s="4" t="s">
        <v>324</v>
      </c>
      <c r="B6" s="6" t="n">
        <v>293</v>
      </c>
      <c r="C6" s="6" t="n">
        <v>2567</v>
      </c>
      <c r="D6" s="6" t="n">
        <v>-220</v>
      </c>
      <c r="E6" s="6" t="n">
        <v>12496</v>
      </c>
    </row>
    <row r="7" spans="1:5">
      <c r="A7" s="4" t="s">
        <v>85</v>
      </c>
      <c r="B7" s="6" t="n">
        <v>0</v>
      </c>
      <c r="C7" s="6" t="n">
        <v>0</v>
      </c>
      <c r="D7" s="6" t="n">
        <v>0</v>
      </c>
      <c r="E7" s="6" t="n">
        <v>-46</v>
      </c>
    </row>
    <row r="8" spans="1:5">
      <c r="A8" s="4" t="s">
        <v>325</v>
      </c>
      <c r="B8" s="6" t="n">
        <v>0</v>
      </c>
      <c r="C8" s="6" t="n">
        <v>-11424</v>
      </c>
      <c r="D8" s="6" t="n">
        <v>0</v>
      </c>
      <c r="E8" s="6" t="n">
        <v>-11424</v>
      </c>
    </row>
    <row r="9" spans="1:5">
      <c r="A9" s="4" t="s">
        <v>326</v>
      </c>
      <c r="B9" s="6" t="n">
        <v>0</v>
      </c>
      <c r="C9" s="6" t="n">
        <v>2180</v>
      </c>
      <c r="D9" s="6" t="n">
        <v>0</v>
      </c>
      <c r="E9" s="6" t="n">
        <v>2181</v>
      </c>
    </row>
    <row r="10" spans="1:5">
      <c r="A10" s="4" t="s">
        <v>327</v>
      </c>
      <c r="B10" s="6" t="n">
        <v>-293</v>
      </c>
      <c r="C10" s="6" t="n">
        <v>9082</v>
      </c>
      <c r="D10" s="6" t="n">
        <v>220</v>
      </c>
      <c r="E10" s="6" t="n">
        <v>6556</v>
      </c>
    </row>
    <row r="11" spans="1:5">
      <c r="A11" s="4" t="s">
        <v>328</v>
      </c>
      <c r="B11" s="6" t="n">
        <v>-119</v>
      </c>
      <c r="C11" s="6" t="n">
        <v>1384</v>
      </c>
      <c r="D11" s="6" t="n">
        <v>86</v>
      </c>
      <c r="E11" s="6" t="n">
        <v>1384</v>
      </c>
    </row>
    <row r="12" spans="1:5">
      <c r="A12" s="4" t="s">
        <v>329</v>
      </c>
      <c r="B12" s="7" t="n">
        <v>-174</v>
      </c>
      <c r="C12" s="7" t="n">
        <v>7698</v>
      </c>
      <c r="D12" s="7" t="n">
        <v>134</v>
      </c>
      <c r="E12" s="7" t="n">
        <v>51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0</v>
      </c>
      <c r="B1" s="2" t="s">
        <v>307</v>
      </c>
      <c r="C1" s="2" t="s">
        <v>2</v>
      </c>
      <c r="D1" s="2" t="s">
        <v>2</v>
      </c>
      <c r="E1" s="2" t="s">
        <v>79</v>
      </c>
      <c r="F1" s="2" t="s">
        <v>2</v>
      </c>
      <c r="G1" s="2" t="s">
        <v>79</v>
      </c>
    </row>
    <row r="2" spans="1:7">
      <c r="A2" s="3" t="s">
        <v>308</v>
      </c>
    </row>
    <row r="3" spans="1:7">
      <c r="A3" s="4" t="s">
        <v>309</v>
      </c>
      <c r="F3" s="7" t="n">
        <v>67516</v>
      </c>
      <c r="G3" s="7" t="n">
        <v>0</v>
      </c>
    </row>
    <row r="4" spans="1:7">
      <c r="A4" s="4" t="s">
        <v>81</v>
      </c>
      <c r="D4" s="7" t="n">
        <v>224542</v>
      </c>
      <c r="E4" s="7" t="n">
        <v>247224</v>
      </c>
      <c r="F4" s="6" t="n">
        <v>695466</v>
      </c>
      <c r="G4" s="6" t="n">
        <v>738478</v>
      </c>
    </row>
    <row r="5" spans="1:7">
      <c r="A5" s="4" t="s">
        <v>83</v>
      </c>
      <c r="D5" s="6" t="n">
        <v>62585</v>
      </c>
      <c r="E5" s="6" t="n">
        <v>65233</v>
      </c>
      <c r="F5" s="6" t="n">
        <v>190981</v>
      </c>
      <c r="G5" s="6" t="n">
        <v>195006</v>
      </c>
    </row>
    <row r="6" spans="1:7">
      <c r="A6" s="4" t="s">
        <v>331</v>
      </c>
      <c r="D6" s="6" t="n">
        <v>-11264</v>
      </c>
      <c r="E6" s="7" t="n">
        <v>-16781</v>
      </c>
      <c r="F6" s="6" t="n">
        <v>-29035</v>
      </c>
      <c r="G6" s="7" t="n">
        <v>-281264</v>
      </c>
    </row>
    <row r="7" spans="1:7">
      <c r="A7" s="4" t="s">
        <v>310</v>
      </c>
    </row>
    <row r="8" spans="1:7">
      <c r="A8" s="3" t="s">
        <v>308</v>
      </c>
    </row>
    <row r="9" spans="1:7">
      <c r="A9" s="4" t="s">
        <v>309</v>
      </c>
      <c r="B9" s="7" t="n">
        <v>67500</v>
      </c>
      <c r="C9" s="7" t="n">
        <v>67516</v>
      </c>
    </row>
    <row r="10" spans="1:7">
      <c r="A10" s="4" t="s">
        <v>311</v>
      </c>
      <c r="B10" s="6" t="n">
        <v>3750</v>
      </c>
    </row>
    <row r="11" spans="1:7">
      <c r="A11" s="4" t="s">
        <v>332</v>
      </c>
      <c r="C11" s="7" t="n">
        <v>2000</v>
      </c>
      <c r="D11" s="6" t="n">
        <v>2000</v>
      </c>
      <c r="F11" s="6" t="n">
        <v>2000</v>
      </c>
    </row>
    <row r="12" spans="1:7">
      <c r="A12" s="4" t="s">
        <v>81</v>
      </c>
      <c r="D12" s="6" t="n">
        <v>6000</v>
      </c>
    </row>
    <row r="13" spans="1:7">
      <c r="A13" s="4" t="s">
        <v>83</v>
      </c>
      <c r="D13" s="6" t="n">
        <v>2300</v>
      </c>
    </row>
    <row r="14" spans="1:7">
      <c r="A14" s="4" t="s">
        <v>331</v>
      </c>
      <c r="D14" s="6" t="n">
        <v>700</v>
      </c>
    </row>
    <row r="15" spans="1:7">
      <c r="A15" s="4" t="s">
        <v>333</v>
      </c>
      <c r="D15" s="7" t="n">
        <v>4700</v>
      </c>
      <c r="F15" s="7" t="n">
        <v>7600</v>
      </c>
    </row>
    <row r="16" spans="1:7">
      <c r="A16" s="4" t="s">
        <v>334</v>
      </c>
    </row>
    <row r="17" spans="1:7">
      <c r="A17" s="3" t="s">
        <v>308</v>
      </c>
    </row>
    <row r="18" spans="1:7">
      <c r="A18" s="4" t="s">
        <v>313</v>
      </c>
      <c r="B18" s="7" t="n">
        <v>3100</v>
      </c>
    </row>
    <row r="19" spans="1:7">
      <c r="A19" s="4" t="s">
        <v>335</v>
      </c>
    </row>
    <row r="20" spans="1:7">
      <c r="A20" s="3" t="s">
        <v>308</v>
      </c>
    </row>
    <row r="21" spans="1:7">
      <c r="A21" s="4" t="s">
        <v>313</v>
      </c>
      <c r="B21" s="7" t="n">
        <v>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6</v>
      </c>
      <c r="B1" s="2" t="s">
        <v>307</v>
      </c>
      <c r="C1" s="2" t="s">
        <v>2</v>
      </c>
      <c r="D1" s="2" t="s">
        <v>2</v>
      </c>
      <c r="E1" s="2" t="s">
        <v>79</v>
      </c>
    </row>
    <row r="2" spans="1:5">
      <c r="A2" s="3" t="s">
        <v>308</v>
      </c>
    </row>
    <row r="3" spans="1:5">
      <c r="A3" s="4" t="s">
        <v>337</v>
      </c>
      <c r="D3" s="7" t="n">
        <v>67516</v>
      </c>
      <c r="E3" s="7" t="n">
        <v>0</v>
      </c>
    </row>
    <row r="4" spans="1:5">
      <c r="A4" s="4" t="s">
        <v>310</v>
      </c>
    </row>
    <row r="5" spans="1:5">
      <c r="A5" s="3" t="s">
        <v>308</v>
      </c>
    </row>
    <row r="6" spans="1:5">
      <c r="A6" s="4" t="s">
        <v>337</v>
      </c>
      <c r="B6" s="7" t="n">
        <v>67500</v>
      </c>
      <c r="C6" s="7" t="n">
        <v>67516</v>
      </c>
    </row>
    <row r="7" spans="1:5">
      <c r="A7" s="4" t="s">
        <v>338</v>
      </c>
      <c r="C7" s="6" t="n">
        <v>9938</v>
      </c>
    </row>
    <row r="8" spans="1:5">
      <c r="A8" s="4" t="s">
        <v>339</v>
      </c>
      <c r="C8" s="6" t="n">
        <v>301</v>
      </c>
    </row>
    <row r="9" spans="1:5">
      <c r="A9" s="4" t="s">
        <v>340</v>
      </c>
      <c r="C9" s="6" t="n">
        <v>15812</v>
      </c>
    </row>
    <row r="10" spans="1:5">
      <c r="A10" s="4" t="s">
        <v>341</v>
      </c>
      <c r="C10" s="7" t="n">
        <v>935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3</v>
      </c>
    </row>
    <row r="2" spans="1:3">
      <c r="A2" s="3" t="s">
        <v>308</v>
      </c>
    </row>
    <row r="3" spans="1:3">
      <c r="A3" s="4" t="s">
        <v>31</v>
      </c>
      <c r="B3" s="7" t="n">
        <v>373070</v>
      </c>
      <c r="C3" s="7" t="n">
        <v>308729</v>
      </c>
    </row>
    <row r="4" spans="1:3">
      <c r="A4" s="4" t="s">
        <v>310</v>
      </c>
    </row>
    <row r="5" spans="1:3">
      <c r="A5" s="3" t="s">
        <v>308</v>
      </c>
    </row>
    <row r="6" spans="1:3">
      <c r="A6" s="4" t="s">
        <v>343</v>
      </c>
      <c r="B6" s="6" t="n">
        <v>13056</v>
      </c>
    </row>
    <row r="7" spans="1:3">
      <c r="A7" s="4" t="s">
        <v>344</v>
      </c>
      <c r="B7" s="6" t="n">
        <v>3199</v>
      </c>
    </row>
    <row r="8" spans="1:3">
      <c r="A8" s="4" t="s">
        <v>345</v>
      </c>
      <c r="B8" s="6" t="n">
        <v>852</v>
      </c>
    </row>
    <row r="9" spans="1:3">
      <c r="A9" s="4" t="s">
        <v>29</v>
      </c>
      <c r="B9" s="6" t="n">
        <v>17107</v>
      </c>
    </row>
    <row r="10" spans="1:3">
      <c r="A10" s="4" t="s">
        <v>346</v>
      </c>
      <c r="B10" s="6" t="n">
        <v>3807</v>
      </c>
    </row>
    <row r="11" spans="1:3">
      <c r="A11" s="4" t="s">
        <v>31</v>
      </c>
      <c r="B11" s="6" t="n">
        <v>64342</v>
      </c>
    </row>
    <row r="12" spans="1:3">
      <c r="A12" s="4" t="s">
        <v>347</v>
      </c>
      <c r="B12" s="6" t="n">
        <v>891</v>
      </c>
    </row>
    <row r="13" spans="1:3">
      <c r="A13" s="4" t="s">
        <v>348</v>
      </c>
      <c r="B13" s="6" t="n">
        <v>110567</v>
      </c>
    </row>
    <row r="14" spans="1:3">
      <c r="A14" s="4" t="s">
        <v>37</v>
      </c>
      <c r="B14" s="6" t="n">
        <v>11872</v>
      </c>
    </row>
    <row r="15" spans="1:3">
      <c r="A15" s="4" t="s">
        <v>349</v>
      </c>
      <c r="B15" s="6" t="n">
        <v>5128</v>
      </c>
    </row>
    <row r="16" spans="1:3">
      <c r="A16" s="4" t="s">
        <v>46</v>
      </c>
      <c r="B16" s="6" t="n">
        <v>17000</v>
      </c>
    </row>
    <row r="17" spans="1:3">
      <c r="A17" s="4" t="s">
        <v>350</v>
      </c>
      <c r="B17" s="6" t="n">
        <v>93567</v>
      </c>
    </row>
    <row r="18" spans="1:3">
      <c r="A18" s="4" t="s">
        <v>351</v>
      </c>
    </row>
    <row r="19" spans="1:3">
      <c r="A19" s="3" t="s">
        <v>308</v>
      </c>
    </row>
    <row r="20" spans="1:3">
      <c r="A20" s="4" t="s">
        <v>352</v>
      </c>
      <c r="B20" s="6" t="n">
        <v>19600</v>
      </c>
    </row>
    <row r="21" spans="1:3">
      <c r="A21" s="4" t="s">
        <v>353</v>
      </c>
    </row>
    <row r="22" spans="1:3">
      <c r="A22" s="3" t="s">
        <v>308</v>
      </c>
    </row>
    <row r="23" spans="1:3">
      <c r="A23" s="4" t="s">
        <v>352</v>
      </c>
      <c r="B23" s="6" t="n">
        <v>3920</v>
      </c>
    </row>
    <row r="24" spans="1:3">
      <c r="A24" s="4" t="s">
        <v>354</v>
      </c>
    </row>
    <row r="25" spans="1:3">
      <c r="A25" s="3" t="s">
        <v>308</v>
      </c>
    </row>
    <row r="26" spans="1:3">
      <c r="A26" s="4" t="s">
        <v>352</v>
      </c>
      <c r="B26" s="7" t="n">
        <v>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78</v>
      </c>
      <c r="D1" s="2" t="s">
        <v>1</v>
      </c>
    </row>
    <row r="2" spans="1:5">
      <c r="B2" s="2" t="s">
        <v>2</v>
      </c>
      <c r="C2" s="2" t="s">
        <v>79</v>
      </c>
      <c r="D2" s="2" t="s">
        <v>2</v>
      </c>
      <c r="E2" s="2" t="s">
        <v>79</v>
      </c>
    </row>
    <row r="3" spans="1:5">
      <c r="A3" s="3" t="s">
        <v>308</v>
      </c>
    </row>
    <row r="4" spans="1:5">
      <c r="A4" s="4" t="s">
        <v>356</v>
      </c>
      <c r="B4" s="7" t="n">
        <v>249139</v>
      </c>
      <c r="C4" s="7" t="n">
        <v>274462</v>
      </c>
      <c r="D4" s="7" t="n">
        <v>778944</v>
      </c>
      <c r="E4" s="7" t="n">
        <v>818931</v>
      </c>
    </row>
    <row r="5" spans="1:5">
      <c r="A5" s="4" t="s">
        <v>83</v>
      </c>
      <c r="B5" s="7" t="n">
        <v>69270</v>
      </c>
      <c r="C5" s="7" t="n">
        <v>72718</v>
      </c>
      <c r="D5" s="7" t="n">
        <v>213668</v>
      </c>
      <c r="E5" s="7" t="n">
        <v>216934</v>
      </c>
    </row>
    <row r="6" spans="1:5">
      <c r="A6" s="4" t="s">
        <v>357</v>
      </c>
      <c r="B6" s="4" t="s">
        <v>358</v>
      </c>
      <c r="C6" s="4" t="s">
        <v>359</v>
      </c>
      <c r="D6" s="4" t="s">
        <v>360</v>
      </c>
      <c r="E6" s="4" t="s">
        <v>359</v>
      </c>
    </row>
    <row r="7" spans="1:5">
      <c r="A7" s="4" t="s">
        <v>94</v>
      </c>
      <c r="B7" s="7" t="n">
        <v>-16379</v>
      </c>
      <c r="C7" s="7" t="n">
        <v>-30778</v>
      </c>
      <c r="D7" s="7" t="n">
        <v>-45489</v>
      </c>
      <c r="E7" s="7" t="n">
        <v>-307278</v>
      </c>
    </row>
    <row r="8" spans="1:5">
      <c r="A8" s="4" t="s">
        <v>361</v>
      </c>
      <c r="B8" s="9" t="n">
        <v>-0.14</v>
      </c>
      <c r="C8" s="9" t="n">
        <v>-0.45</v>
      </c>
      <c r="D8" s="9" t="n">
        <v>-0.53</v>
      </c>
      <c r="E8" s="9" t="n">
        <v>-4.47</v>
      </c>
    </row>
    <row r="9" spans="1:5">
      <c r="A9" s="4" t="s">
        <v>362</v>
      </c>
      <c r="B9" s="9" t="n">
        <v>-0.14</v>
      </c>
      <c r="C9" s="9" t="n">
        <v>-0.45</v>
      </c>
      <c r="D9" s="9" t="n">
        <v>-0.53</v>
      </c>
      <c r="E9" s="9" t="n">
        <v>-4.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78</v>
      </c>
      <c r="D1" s="2" t="s">
        <v>1</v>
      </c>
    </row>
    <row r="2" spans="1:5">
      <c r="B2" s="2" t="s">
        <v>2</v>
      </c>
      <c r="C2" s="2" t="s">
        <v>79</v>
      </c>
      <c r="D2" s="2" t="s">
        <v>2</v>
      </c>
      <c r="E2" s="2" t="s">
        <v>79</v>
      </c>
    </row>
    <row r="3" spans="1:5">
      <c r="A3" s="3" t="s">
        <v>174</v>
      </c>
    </row>
    <row r="4" spans="1:5">
      <c r="A4" s="4" t="s">
        <v>364</v>
      </c>
      <c r="B4" s="7" t="n">
        <v>2372</v>
      </c>
      <c r="C4" s="7" t="n">
        <v>5043</v>
      </c>
      <c r="D4" s="7" t="n">
        <v>6304</v>
      </c>
      <c r="E4" s="7" t="n">
        <v>14309</v>
      </c>
    </row>
    <row r="5" spans="1:5">
      <c r="A5" s="4" t="s">
        <v>365</v>
      </c>
      <c r="B5" s="6" t="n">
        <v>4695</v>
      </c>
      <c r="C5" s="6" t="n">
        <v>274</v>
      </c>
      <c r="D5" s="6" t="n">
        <v>7619</v>
      </c>
      <c r="E5" s="6" t="n">
        <v>753</v>
      </c>
    </row>
    <row r="6" spans="1:5">
      <c r="A6" s="4" t="s">
        <v>112</v>
      </c>
      <c r="B6" s="6" t="n">
        <v>-4699</v>
      </c>
      <c r="C6" s="6" t="n">
        <v>51</v>
      </c>
      <c r="D6" s="6" t="n">
        <v>-4597</v>
      </c>
      <c r="E6" s="6" t="n">
        <v>-21</v>
      </c>
    </row>
    <row r="7" spans="1:5">
      <c r="A7" s="4" t="s">
        <v>366</v>
      </c>
      <c r="B7" s="7" t="n">
        <v>2368</v>
      </c>
      <c r="C7" s="7" t="n">
        <v>5368</v>
      </c>
      <c r="D7" s="7" t="n">
        <v>9326</v>
      </c>
      <c r="E7" s="7" t="n">
        <v>150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24542</v>
      </c>
      <c r="C4" s="7" t="n">
        <v>247224</v>
      </c>
      <c r="D4" s="7" t="n">
        <v>695466</v>
      </c>
      <c r="E4" s="7" t="n">
        <v>738478</v>
      </c>
    </row>
    <row r="5" spans="1:5">
      <c r="A5" s="4" t="s">
        <v>82</v>
      </c>
      <c r="B5" s="6" t="n">
        <v>161957</v>
      </c>
      <c r="C5" s="6" t="n">
        <v>181991</v>
      </c>
      <c r="D5" s="6" t="n">
        <v>504485</v>
      </c>
      <c r="E5" s="6" t="n">
        <v>543472</v>
      </c>
    </row>
    <row r="6" spans="1:5">
      <c r="A6" s="4" t="s">
        <v>83</v>
      </c>
      <c r="B6" s="6" t="n">
        <v>62585</v>
      </c>
      <c r="C6" s="6" t="n">
        <v>65233</v>
      </c>
      <c r="D6" s="6" t="n">
        <v>190981</v>
      </c>
      <c r="E6" s="6" t="n">
        <v>195006</v>
      </c>
    </row>
    <row r="7" spans="1:5">
      <c r="A7" s="4" t="s">
        <v>84</v>
      </c>
      <c r="B7" s="6" t="n">
        <v>42729</v>
      </c>
      <c r="C7" s="6" t="n">
        <v>42155</v>
      </c>
      <c r="D7" s="6" t="n">
        <v>123006</v>
      </c>
      <c r="E7" s="6" t="n">
        <v>127120</v>
      </c>
    </row>
    <row r="8" spans="1:5">
      <c r="A8" s="4" t="s">
        <v>85</v>
      </c>
      <c r="B8" s="6" t="n">
        <v>7727</v>
      </c>
      <c r="C8" s="6" t="n">
        <v>9366</v>
      </c>
      <c r="D8" s="6" t="n">
        <v>19598</v>
      </c>
      <c r="E8" s="6" t="n">
        <v>32832</v>
      </c>
    </row>
    <row r="9" spans="1:5">
      <c r="A9" s="4" t="s">
        <v>86</v>
      </c>
      <c r="B9" s="6" t="n">
        <v>9948</v>
      </c>
      <c r="C9" s="6" t="n">
        <v>8547</v>
      </c>
      <c r="D9" s="6" t="n">
        <v>30413</v>
      </c>
      <c r="E9" s="6" t="n">
        <v>31881</v>
      </c>
    </row>
    <row r="10" spans="1:5">
      <c r="A10" s="4" t="s">
        <v>87</v>
      </c>
      <c r="B10" s="6" t="n">
        <v>0</v>
      </c>
      <c r="C10" s="6" t="n">
        <v>13850</v>
      </c>
      <c r="D10" s="6" t="n">
        <v>0</v>
      </c>
      <c r="E10" s="6" t="n">
        <v>251850</v>
      </c>
    </row>
    <row r="11" spans="1:5">
      <c r="A11" s="4" t="s">
        <v>88</v>
      </c>
      <c r="B11" s="6" t="n">
        <v>2368</v>
      </c>
      <c r="C11" s="6" t="n">
        <v>5368</v>
      </c>
      <c r="D11" s="6" t="n">
        <v>9326</v>
      </c>
      <c r="E11" s="6" t="n">
        <v>15041</v>
      </c>
    </row>
    <row r="12" spans="1:5">
      <c r="A12" s="4" t="s">
        <v>89</v>
      </c>
      <c r="B12" s="6" t="n">
        <v>4166</v>
      </c>
      <c r="C12" s="6" t="n">
        <v>5473</v>
      </c>
      <c r="D12" s="6" t="n">
        <v>12956</v>
      </c>
      <c r="E12" s="6" t="n">
        <v>17517</v>
      </c>
    </row>
    <row r="13" spans="1:5">
      <c r="A13" s="4" t="s">
        <v>90</v>
      </c>
      <c r="B13" s="6" t="n">
        <v>9331</v>
      </c>
      <c r="C13" s="6" t="n">
        <v>9506</v>
      </c>
      <c r="D13" s="6" t="n">
        <v>28212</v>
      </c>
      <c r="E13" s="6" t="n">
        <v>27750</v>
      </c>
    </row>
    <row r="14" spans="1:5">
      <c r="A14" s="4" t="s">
        <v>91</v>
      </c>
      <c r="B14" s="6" t="n">
        <v>-3015</v>
      </c>
      <c r="C14" s="6" t="n">
        <v>-2</v>
      </c>
      <c r="D14" s="6" t="n">
        <v>-3954</v>
      </c>
      <c r="E14" s="6" t="n">
        <v>-5</v>
      </c>
    </row>
    <row r="15" spans="1:5">
      <c r="A15" s="4" t="s">
        <v>92</v>
      </c>
      <c r="B15" s="6" t="n">
        <v>-10669</v>
      </c>
      <c r="C15" s="6" t="n">
        <v>-29030</v>
      </c>
      <c r="D15" s="6" t="n">
        <v>-28576</v>
      </c>
      <c r="E15" s="6" t="n">
        <v>-308980</v>
      </c>
    </row>
    <row r="16" spans="1:5">
      <c r="A16" s="4" t="s">
        <v>93</v>
      </c>
      <c r="B16" s="6" t="n">
        <v>421</v>
      </c>
      <c r="C16" s="6" t="n">
        <v>-4551</v>
      </c>
      <c r="D16" s="6" t="n">
        <v>593</v>
      </c>
      <c r="E16" s="6" t="n">
        <v>-22544</v>
      </c>
    </row>
    <row r="17" spans="1:5">
      <c r="A17" s="4" t="s">
        <v>94</v>
      </c>
      <c r="B17" s="6" t="n">
        <v>-11090</v>
      </c>
      <c r="C17" s="6" t="n">
        <v>-24479</v>
      </c>
      <c r="D17" s="6" t="n">
        <v>-29169</v>
      </c>
      <c r="E17" s="6" t="n">
        <v>-286436</v>
      </c>
    </row>
    <row r="18" spans="1:5">
      <c r="A18" s="4" t="s">
        <v>95</v>
      </c>
      <c r="B18" s="6" t="n">
        <v>-174</v>
      </c>
      <c r="C18" s="6" t="n">
        <v>7698</v>
      </c>
      <c r="D18" s="6" t="n">
        <v>134</v>
      </c>
      <c r="E18" s="6" t="n">
        <v>5172</v>
      </c>
    </row>
    <row r="19" spans="1:5">
      <c r="A19" s="4" t="s">
        <v>96</v>
      </c>
      <c r="B19" s="6" t="n">
        <v>-11264</v>
      </c>
      <c r="C19" s="6" t="n">
        <v>-16781</v>
      </c>
      <c r="D19" s="6" t="n">
        <v>-29035</v>
      </c>
      <c r="E19" s="6" t="n">
        <v>-281264</v>
      </c>
    </row>
    <row r="20" spans="1:5">
      <c r="A20" s="4" t="s">
        <v>97</v>
      </c>
      <c r="B20" s="6" t="n">
        <v>-2138</v>
      </c>
      <c r="C20" s="6" t="n">
        <v>-1899</v>
      </c>
      <c r="D20" s="6" t="n">
        <v>-6192</v>
      </c>
      <c r="E20" s="6" t="n">
        <v>-4157</v>
      </c>
    </row>
    <row r="21" spans="1:5">
      <c r="A21" s="4" t="s">
        <v>98</v>
      </c>
      <c r="B21" s="6" t="n">
        <v>-173</v>
      </c>
      <c r="C21" s="6" t="n">
        <v>-169</v>
      </c>
      <c r="D21" s="6" t="n">
        <v>-518</v>
      </c>
      <c r="E21" s="6" t="n">
        <v>-3519</v>
      </c>
    </row>
    <row r="22" spans="1:5">
      <c r="A22" s="4" t="s">
        <v>99</v>
      </c>
      <c r="B22" s="7" t="n">
        <v>-13575</v>
      </c>
      <c r="C22" s="7" t="n">
        <v>-18849</v>
      </c>
      <c r="D22" s="7" t="n">
        <v>-35745</v>
      </c>
      <c r="E22" s="7" t="n">
        <v>-288940</v>
      </c>
    </row>
    <row r="23" spans="1:5">
      <c r="A23" s="3" t="s">
        <v>100</v>
      </c>
    </row>
    <row r="24" spans="1:5">
      <c r="A24" s="4" t="s">
        <v>101</v>
      </c>
      <c r="B24" s="9" t="n">
        <v>-0.12</v>
      </c>
      <c r="C24" s="9" t="n">
        <v>-0.39</v>
      </c>
      <c r="D24" s="9" t="n">
        <v>-0.42</v>
      </c>
      <c r="E24" s="9" t="n">
        <v>-4.28</v>
      </c>
    </row>
    <row r="25" spans="1:5">
      <c r="A25" s="4" t="s">
        <v>102</v>
      </c>
      <c r="B25" s="6" t="n">
        <v>0</v>
      </c>
      <c r="C25" s="10" t="n">
        <v>0.11</v>
      </c>
      <c r="D25" s="6" t="n">
        <v>0</v>
      </c>
      <c r="E25" s="10" t="n">
        <v>0.08</v>
      </c>
    </row>
    <row r="26" spans="1:5">
      <c r="A26" s="4" t="s">
        <v>103</v>
      </c>
      <c r="B26" s="9" t="n">
        <v>-0.12</v>
      </c>
      <c r="C26" s="9" t="n">
        <v>-0.28</v>
      </c>
      <c r="D26" s="9" t="n">
        <v>-0.42</v>
      </c>
      <c r="E26" s="9" t="n">
        <v>-4.2</v>
      </c>
    </row>
    <row r="27" spans="1:5">
      <c r="A27" s="3" t="s">
        <v>104</v>
      </c>
    </row>
    <row r="28" spans="1:5">
      <c r="A28" s="4" t="s">
        <v>105</v>
      </c>
      <c r="B28" s="6" t="n">
        <v>114826</v>
      </c>
      <c r="C28" s="6" t="n">
        <v>68742</v>
      </c>
      <c r="D28" s="6" t="n">
        <v>85701</v>
      </c>
      <c r="E28" s="6" t="n">
        <v>68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67</v>
      </c>
      <c r="B1" s="2" t="s">
        <v>2</v>
      </c>
      <c r="C1" s="2" t="s">
        <v>23</v>
      </c>
    </row>
    <row r="2" spans="1:3">
      <c r="A2" s="3" t="s">
        <v>368</v>
      </c>
    </row>
    <row r="3" spans="1:3">
      <c r="A3" s="4" t="s">
        <v>369</v>
      </c>
      <c r="B3" s="7" t="n">
        <v>409851</v>
      </c>
    </row>
    <row r="4" spans="1:3">
      <c r="A4" s="4" t="s">
        <v>370</v>
      </c>
      <c r="B4" s="6" t="n">
        <v>-13325</v>
      </c>
      <c r="C4" s="7" t="n">
        <v>-15863</v>
      </c>
    </row>
    <row r="5" spans="1:3">
      <c r="A5" s="4" t="s">
        <v>371</v>
      </c>
      <c r="B5" s="6" t="n">
        <v>436241</v>
      </c>
      <c r="C5" s="6" t="n">
        <v>418121</v>
      </c>
    </row>
    <row r="6" spans="1:3">
      <c r="A6" s="4" t="s">
        <v>372</v>
      </c>
      <c r="B6" s="6" t="n">
        <v>48189</v>
      </c>
      <c r="C6" s="6" t="n">
        <v>24380</v>
      </c>
    </row>
    <row r="7" spans="1:3">
      <c r="A7" s="4" t="s">
        <v>42</v>
      </c>
      <c r="B7" s="6" t="n">
        <v>388052</v>
      </c>
      <c r="C7" s="6" t="n">
        <v>393741</v>
      </c>
    </row>
    <row r="8" spans="1:3">
      <c r="A8" s="4" t="s">
        <v>373</v>
      </c>
    </row>
    <row r="9" spans="1:3">
      <c r="A9" s="3" t="s">
        <v>368</v>
      </c>
    </row>
    <row r="10" spans="1:3">
      <c r="A10" s="4" t="s">
        <v>369</v>
      </c>
      <c r="B10" s="6" t="n">
        <v>39000</v>
      </c>
      <c r="C10" s="6" t="n">
        <v>15000</v>
      </c>
    </row>
    <row r="11" spans="1:3">
      <c r="A11" s="4" t="s">
        <v>374</v>
      </c>
    </row>
    <row r="12" spans="1:3">
      <c r="A12" s="3" t="s">
        <v>368</v>
      </c>
    </row>
    <row r="13" spans="1:3">
      <c r="A13" s="4" t="s">
        <v>369</v>
      </c>
      <c r="B13" s="6" t="n">
        <v>213345</v>
      </c>
      <c r="C13" s="6" t="n">
        <v>222757</v>
      </c>
    </row>
    <row r="14" spans="1:3">
      <c r="A14" s="4" t="s">
        <v>42</v>
      </c>
      <c r="B14" s="6" t="n">
        <v>166300</v>
      </c>
    </row>
    <row r="15" spans="1:3">
      <c r="A15" s="4" t="s">
        <v>375</v>
      </c>
    </row>
    <row r="16" spans="1:3">
      <c r="A16" s="3" t="s">
        <v>368</v>
      </c>
    </row>
    <row r="17" spans="1:3">
      <c r="A17" s="4" t="s">
        <v>369</v>
      </c>
      <c r="B17" s="6" t="n">
        <v>196506</v>
      </c>
      <c r="C17" s="6" t="n">
        <v>196038</v>
      </c>
    </row>
    <row r="18" spans="1:3">
      <c r="A18" s="4" t="s">
        <v>376</v>
      </c>
    </row>
    <row r="19" spans="1:3">
      <c r="A19" s="3" t="s">
        <v>368</v>
      </c>
    </row>
    <row r="20" spans="1:3">
      <c r="A20" s="4" t="s">
        <v>377</v>
      </c>
      <c r="B20" s="7" t="n">
        <v>715</v>
      </c>
      <c r="C20" s="7" t="n">
        <v>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6"/>
  </cols>
  <sheetData>
    <row r="1" spans="1:5">
      <c r="A1" s="1" t="s">
        <v>378</v>
      </c>
      <c r="B1" s="2" t="s">
        <v>1</v>
      </c>
    </row>
    <row r="2" spans="1:5">
      <c r="B2" s="2" t="s">
        <v>2</v>
      </c>
      <c r="C2" s="2" t="s">
        <v>23</v>
      </c>
      <c r="D2" s="2" t="s">
        <v>379</v>
      </c>
      <c r="E2" s="2" t="s">
        <v>380</v>
      </c>
    </row>
    <row r="3" spans="1:5">
      <c r="A3" s="3" t="s">
        <v>368</v>
      </c>
    </row>
    <row r="4" spans="1:5">
      <c r="A4" s="4" t="s">
        <v>381</v>
      </c>
      <c r="B4" s="7" t="n">
        <v>388052000</v>
      </c>
      <c r="C4" s="7" t="n">
        <v>393741000</v>
      </c>
    </row>
    <row r="5" spans="1:5">
      <c r="A5" s="4" t="s">
        <v>382</v>
      </c>
    </row>
    <row r="6" spans="1:5">
      <c r="A6" s="3" t="s">
        <v>368</v>
      </c>
    </row>
    <row r="7" spans="1:5">
      <c r="A7" s="4" t="s">
        <v>383</v>
      </c>
      <c r="B7" s="4" t="s">
        <v>384</v>
      </c>
    </row>
    <row r="8" spans="1:5">
      <c r="A8" s="4" t="s">
        <v>385</v>
      </c>
    </row>
    <row r="9" spans="1:5">
      <c r="A9" s="3" t="s">
        <v>368</v>
      </c>
    </row>
    <row r="10" spans="1:5">
      <c r="A10" s="4" t="s">
        <v>383</v>
      </c>
      <c r="B10" s="4" t="s">
        <v>386</v>
      </c>
    </row>
    <row r="11" spans="1:5">
      <c r="A11" s="4" t="s">
        <v>373</v>
      </c>
    </row>
    <row r="12" spans="1:5">
      <c r="A12" s="3" t="s">
        <v>368</v>
      </c>
    </row>
    <row r="13" spans="1:5">
      <c r="A13" s="4" t="s">
        <v>387</v>
      </c>
      <c r="B13" s="7" t="n">
        <v>31400000</v>
      </c>
      <c r="E13" s="7" t="n">
        <v>75000000</v>
      </c>
    </row>
    <row r="14" spans="1:5">
      <c r="A14" s="4" t="s">
        <v>388</v>
      </c>
      <c r="B14" s="4" t="s">
        <v>389</v>
      </c>
    </row>
    <row r="15" spans="1:5">
      <c r="A15" s="4" t="s">
        <v>390</v>
      </c>
      <c r="B15" s="7" t="n">
        <v>16400000</v>
      </c>
    </row>
    <row r="16" spans="1:5">
      <c r="A16" s="4" t="s">
        <v>391</v>
      </c>
      <c r="B16" s="7" t="n">
        <v>4600000</v>
      </c>
    </row>
    <row r="17" spans="1:5">
      <c r="A17" s="4" t="s">
        <v>374</v>
      </c>
    </row>
    <row r="18" spans="1:5">
      <c r="A18" s="3" t="s">
        <v>368</v>
      </c>
    </row>
    <row r="19" spans="1:5">
      <c r="A19" s="4" t="s">
        <v>388</v>
      </c>
      <c r="B19" s="4" t="s">
        <v>392</v>
      </c>
    </row>
    <row r="20" spans="1:5">
      <c r="A20" s="4" t="s">
        <v>393</v>
      </c>
      <c r="B20" s="7" t="n">
        <v>3100000</v>
      </c>
    </row>
    <row r="21" spans="1:5">
      <c r="A21" s="4" t="s">
        <v>381</v>
      </c>
      <c r="B21" s="7" t="n">
        <v>166300000</v>
      </c>
    </row>
    <row r="22" spans="1:5">
      <c r="A22" s="4" t="s">
        <v>394</v>
      </c>
    </row>
    <row r="23" spans="1:5">
      <c r="A23" s="3" t="s">
        <v>368</v>
      </c>
    </row>
    <row r="24" spans="1:5">
      <c r="A24" s="4" t="s">
        <v>395</v>
      </c>
      <c r="D24" s="7" t="n">
        <v>200000000</v>
      </c>
    </row>
    <row r="25" spans="1:5">
      <c r="A25" s="4" t="s">
        <v>396</v>
      </c>
      <c r="D25" s="4" t="s">
        <v>397</v>
      </c>
    </row>
    <row r="26" spans="1:5">
      <c r="A26" s="4" t="s">
        <v>398</v>
      </c>
      <c r="D26" s="7" t="n">
        <v>5000000</v>
      </c>
    </row>
    <row r="27" spans="1:5">
      <c r="A27" s="4" t="s">
        <v>399</v>
      </c>
    </row>
    <row r="28" spans="1:5">
      <c r="A28" s="3" t="s">
        <v>368</v>
      </c>
    </row>
    <row r="29" spans="1:5">
      <c r="A29" s="4" t="s">
        <v>400</v>
      </c>
      <c r="B29" s="4" t="s">
        <v>401</v>
      </c>
    </row>
    <row r="30" spans="1:5">
      <c r="A30" s="4" t="s">
        <v>402</v>
      </c>
    </row>
    <row r="31" spans="1:5">
      <c r="A31" s="3" t="s">
        <v>368</v>
      </c>
    </row>
    <row r="32" spans="1:5">
      <c r="A32" s="4" t="s">
        <v>400</v>
      </c>
      <c r="B32" s="4" t="s">
        <v>403</v>
      </c>
    </row>
    <row r="33" spans="1:5">
      <c r="A33" s="4" t="s">
        <v>404</v>
      </c>
    </row>
    <row r="34" spans="1:5">
      <c r="A34" s="3" t="s">
        <v>368</v>
      </c>
    </row>
    <row r="35" spans="1:5">
      <c r="A35" s="4" t="s">
        <v>405</v>
      </c>
      <c r="E35" s="6" t="n">
        <v>150000000</v>
      </c>
    </row>
    <row r="36" spans="1:5">
      <c r="A36" s="4" t="s">
        <v>406</v>
      </c>
    </row>
    <row r="37" spans="1:5">
      <c r="A37" s="3" t="s">
        <v>368</v>
      </c>
    </row>
    <row r="38" spans="1:5">
      <c r="A38" s="4" t="s">
        <v>405</v>
      </c>
      <c r="E38" s="7" t="n">
        <v>25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3</v>
      </c>
    </row>
    <row r="2" spans="1:3">
      <c r="A2" s="3" t="s">
        <v>408</v>
      </c>
    </row>
    <row r="3" spans="1:3">
      <c r="A3" s="4" t="s">
        <v>369</v>
      </c>
      <c r="B3" s="7" t="n">
        <v>409851</v>
      </c>
    </row>
    <row r="4" spans="1:3">
      <c r="A4" s="4" t="s">
        <v>374</v>
      </c>
    </row>
    <row r="5" spans="1:3">
      <c r="A5" s="3" t="s">
        <v>408</v>
      </c>
    </row>
    <row r="6" spans="1:3">
      <c r="A6" s="4" t="s">
        <v>369</v>
      </c>
      <c r="B6" s="6" t="n">
        <v>213345</v>
      </c>
      <c r="C6" s="7" t="n">
        <v>222757</v>
      </c>
    </row>
    <row r="7" spans="1:3">
      <c r="A7" s="4" t="s">
        <v>375</v>
      </c>
    </row>
    <row r="8" spans="1:3">
      <c r="A8" s="3" t="s">
        <v>408</v>
      </c>
    </row>
    <row r="9" spans="1:3">
      <c r="A9" s="4" t="s">
        <v>369</v>
      </c>
      <c r="B9" s="6" t="n">
        <v>196506</v>
      </c>
      <c r="C9" s="7" t="n">
        <v>196038</v>
      </c>
    </row>
    <row r="10" spans="1:3">
      <c r="A10" s="4" t="s">
        <v>409</v>
      </c>
    </row>
    <row r="11" spans="1:3">
      <c r="A11" s="3" t="s">
        <v>408</v>
      </c>
    </row>
    <row r="12" spans="1:3">
      <c r="A12" s="4" t="s">
        <v>410</v>
      </c>
      <c r="B12" s="6" t="n">
        <v>0</v>
      </c>
    </row>
    <row r="13" spans="1:3">
      <c r="A13" s="4" t="s">
        <v>411</v>
      </c>
    </row>
    <row r="14" spans="1:3">
      <c r="A14" s="3" t="s">
        <v>408</v>
      </c>
    </row>
    <row r="15" spans="1:3">
      <c r="A15" s="4" t="s">
        <v>410</v>
      </c>
      <c r="B15" s="6" t="n">
        <v>0</v>
      </c>
    </row>
    <row r="16" spans="1:3">
      <c r="A16" s="4" t="s">
        <v>412</v>
      </c>
    </row>
    <row r="17" spans="1:3">
      <c r="A17" s="3" t="s">
        <v>408</v>
      </c>
    </row>
    <row r="18" spans="1:3">
      <c r="A18" s="4" t="s">
        <v>410</v>
      </c>
      <c r="B18" s="6" t="n">
        <v>0</v>
      </c>
    </row>
    <row r="19" spans="1:3">
      <c r="A19" s="4" t="s">
        <v>413</v>
      </c>
    </row>
    <row r="20" spans="1:3">
      <c r="A20" s="3" t="s">
        <v>408</v>
      </c>
    </row>
    <row r="21" spans="1:3">
      <c r="A21" s="4" t="s">
        <v>410</v>
      </c>
      <c r="B21" s="6" t="n">
        <v>392278</v>
      </c>
    </row>
    <row r="22" spans="1:3">
      <c r="A22" s="4" t="s">
        <v>414</v>
      </c>
    </row>
    <row r="23" spans="1:3">
      <c r="A23" s="3" t="s">
        <v>408</v>
      </c>
    </row>
    <row r="24" spans="1:3">
      <c r="A24" s="4" t="s">
        <v>410</v>
      </c>
      <c r="B24" s="6" t="n">
        <v>208545</v>
      </c>
    </row>
    <row r="25" spans="1:3">
      <c r="A25" s="4" t="s">
        <v>415</v>
      </c>
    </row>
    <row r="26" spans="1:3">
      <c r="A26" s="3" t="s">
        <v>408</v>
      </c>
    </row>
    <row r="27" spans="1:3">
      <c r="A27" s="4" t="s">
        <v>410</v>
      </c>
      <c r="B27" s="6" t="n">
        <v>183733</v>
      </c>
    </row>
    <row r="28" spans="1:3">
      <c r="A28" s="4" t="s">
        <v>416</v>
      </c>
    </row>
    <row r="29" spans="1:3">
      <c r="A29" s="3" t="s">
        <v>408</v>
      </c>
    </row>
    <row r="30" spans="1:3">
      <c r="A30" s="4" t="s">
        <v>410</v>
      </c>
      <c r="B30" s="6" t="n">
        <v>0</v>
      </c>
    </row>
    <row r="31" spans="1:3">
      <c r="A31" s="4" t="s">
        <v>417</v>
      </c>
    </row>
    <row r="32" spans="1:3">
      <c r="A32" s="3" t="s">
        <v>408</v>
      </c>
    </row>
    <row r="33" spans="1:3">
      <c r="A33" s="4" t="s">
        <v>410</v>
      </c>
      <c r="B33" s="6" t="n">
        <v>0</v>
      </c>
    </row>
    <row r="34" spans="1:3">
      <c r="A34" s="4" t="s">
        <v>418</v>
      </c>
    </row>
    <row r="35" spans="1:3">
      <c r="A35" s="3" t="s">
        <v>408</v>
      </c>
    </row>
    <row r="36" spans="1:3">
      <c r="A36" s="4" t="s">
        <v>410</v>
      </c>
      <c r="B36"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8"/>
  </cols>
  <sheetData>
    <row r="1" spans="1:2">
      <c r="A1" s="1" t="s">
        <v>419</v>
      </c>
      <c r="B1" s="2" t="s">
        <v>420</v>
      </c>
    </row>
    <row r="2" spans="1:2">
      <c r="B2" s="2" t="s">
        <v>421</v>
      </c>
    </row>
    <row r="3" spans="1:2">
      <c r="A3" s="3" t="s">
        <v>422</v>
      </c>
    </row>
    <row r="4" spans="1:2">
      <c r="A4" s="4" t="s">
        <v>423</v>
      </c>
      <c r="B4" s="7" t="n">
        <v>15</v>
      </c>
    </row>
    <row r="5" spans="1:2">
      <c r="A5" s="4" t="s">
        <v>424</v>
      </c>
      <c r="B5" s="4" t="s">
        <v>425</v>
      </c>
    </row>
    <row r="6" spans="1:2">
      <c r="A6" s="4" t="s">
        <v>426</v>
      </c>
      <c r="B6" s="6" t="n">
        <v>3</v>
      </c>
    </row>
    <row r="7" spans="1:2">
      <c r="A7" s="4" t="s">
        <v>427</v>
      </c>
      <c r="B7" s="13" t="n">
        <v>6.2</v>
      </c>
    </row>
    <row r="8" spans="1:2">
      <c r="A8" s="4" t="s">
        <v>428</v>
      </c>
      <c r="B8" s="13"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4" t="s">
        <v>430</v>
      </c>
    </row>
    <row r="4" spans="1:5">
      <c r="A4" s="3" t="s">
        <v>431</v>
      </c>
    </row>
    <row r="5" spans="1:5">
      <c r="A5" s="4" t="s">
        <v>432</v>
      </c>
      <c r="B5" s="4" t="s">
        <v>433</v>
      </c>
      <c r="C5" s="4" t="s">
        <v>434</v>
      </c>
      <c r="D5" s="4" t="s">
        <v>435</v>
      </c>
      <c r="E5" s="4" t="s">
        <v>433</v>
      </c>
    </row>
    <row r="6" spans="1:5">
      <c r="A6" s="4" t="s">
        <v>436</v>
      </c>
    </row>
    <row r="7" spans="1:5">
      <c r="A7" s="3" t="s">
        <v>431</v>
      </c>
    </row>
    <row r="8" spans="1:5">
      <c r="A8" s="4" t="s">
        <v>432</v>
      </c>
      <c r="B8" s="4" t="s">
        <v>437</v>
      </c>
      <c r="C8" s="4" t="s">
        <v>438</v>
      </c>
      <c r="D8" s="4" t="s">
        <v>439</v>
      </c>
      <c r="E8" s="4" t="s">
        <v>440</v>
      </c>
    </row>
    <row r="9" spans="1:5">
      <c r="A9" s="4" t="s">
        <v>441</v>
      </c>
    </row>
    <row r="10" spans="1:5">
      <c r="A10" s="3" t="s">
        <v>431</v>
      </c>
    </row>
    <row r="11" spans="1:5">
      <c r="A11" s="4" t="s">
        <v>432</v>
      </c>
      <c r="B11" s="4" t="s">
        <v>442</v>
      </c>
      <c r="C11" s="4" t="s">
        <v>443</v>
      </c>
      <c r="D11" s="4" t="s">
        <v>444</v>
      </c>
      <c r="E11" s="4" t="s">
        <v>4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6</v>
      </c>
      <c r="B1" s="2" t="s">
        <v>78</v>
      </c>
      <c r="D1" s="2" t="s">
        <v>1</v>
      </c>
    </row>
    <row r="2" spans="1:5">
      <c r="B2" s="2" t="s">
        <v>2</v>
      </c>
      <c r="C2" s="2" t="s">
        <v>79</v>
      </c>
      <c r="D2" s="2" t="s">
        <v>2</v>
      </c>
      <c r="E2" s="2" t="s">
        <v>79</v>
      </c>
    </row>
    <row r="3" spans="1:5">
      <c r="A3" s="3" t="s">
        <v>190</v>
      </c>
    </row>
    <row r="4" spans="1:5">
      <c r="A4" s="4" t="s">
        <v>447</v>
      </c>
      <c r="B4" s="7" t="n">
        <v>0</v>
      </c>
      <c r="C4" s="7" t="n">
        <v>0</v>
      </c>
      <c r="D4" s="7" t="n">
        <v>0</v>
      </c>
      <c r="E4" s="7" t="n">
        <v>0</v>
      </c>
    </row>
    <row r="5" spans="1:5">
      <c r="A5" s="4" t="s">
        <v>448</v>
      </c>
      <c r="B5" s="6" t="n">
        <v>118</v>
      </c>
      <c r="C5" s="6" t="n">
        <v>19</v>
      </c>
      <c r="D5" s="6" t="n">
        <v>143</v>
      </c>
      <c r="E5" s="6" t="n">
        <v>50</v>
      </c>
    </row>
    <row r="6" spans="1:5">
      <c r="A6" s="4" t="s">
        <v>449</v>
      </c>
      <c r="B6" s="6" t="n">
        <v>118</v>
      </c>
      <c r="C6" s="6" t="n">
        <v>19</v>
      </c>
      <c r="D6" s="6" t="n">
        <v>143</v>
      </c>
      <c r="E6" s="6" t="n">
        <v>50</v>
      </c>
    </row>
    <row r="7" spans="1:5">
      <c r="A7" s="4" t="s">
        <v>447</v>
      </c>
      <c r="B7" s="6" t="n">
        <v>268</v>
      </c>
      <c r="C7" s="6" t="n">
        <v>-3803</v>
      </c>
      <c r="D7" s="6" t="n">
        <v>393</v>
      </c>
      <c r="E7" s="6" t="n">
        <v>-19290</v>
      </c>
    </row>
    <row r="8" spans="1:5">
      <c r="A8" s="4" t="s">
        <v>448</v>
      </c>
      <c r="B8" s="6" t="n">
        <v>35</v>
      </c>
      <c r="C8" s="6" t="n">
        <v>-767</v>
      </c>
      <c r="D8" s="6" t="n">
        <v>57</v>
      </c>
      <c r="E8" s="6" t="n">
        <v>-3304</v>
      </c>
    </row>
    <row r="9" spans="1:5">
      <c r="A9" s="4" t="s">
        <v>450</v>
      </c>
      <c r="B9" s="6" t="n">
        <v>303</v>
      </c>
      <c r="C9" s="6" t="n">
        <v>-4570</v>
      </c>
      <c r="D9" s="6" t="n">
        <v>450</v>
      </c>
      <c r="E9" s="6" t="n">
        <v>-22594</v>
      </c>
    </row>
    <row r="10" spans="1:5">
      <c r="A10" s="4" t="s">
        <v>451</v>
      </c>
      <c r="B10" s="7" t="n">
        <v>421</v>
      </c>
      <c r="C10" s="7" t="n">
        <v>-4551</v>
      </c>
      <c r="D10" s="7" t="n">
        <v>593</v>
      </c>
      <c r="E10" s="7" t="n">
        <v>-225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78</v>
      </c>
      <c r="D1" s="2" t="s">
        <v>1</v>
      </c>
    </row>
    <row r="2" spans="1:5">
      <c r="B2" s="2" t="s">
        <v>2</v>
      </c>
      <c r="C2" s="2" t="s">
        <v>79</v>
      </c>
      <c r="D2" s="2" t="s">
        <v>2</v>
      </c>
      <c r="E2" s="2" t="s">
        <v>79</v>
      </c>
    </row>
    <row r="3" spans="1:5">
      <c r="A3" s="3" t="s">
        <v>190</v>
      </c>
    </row>
    <row r="4" spans="1:5">
      <c r="A4" s="4" t="s">
        <v>453</v>
      </c>
      <c r="B4" s="7" t="n">
        <v>-3730</v>
      </c>
      <c r="C4" s="7" t="n">
        <v>-11275</v>
      </c>
      <c r="D4" s="7" t="n">
        <v>-10002</v>
      </c>
      <c r="E4" s="7" t="n">
        <v>-108143</v>
      </c>
    </row>
    <row r="5" spans="1:5">
      <c r="A5" s="4" t="s">
        <v>454</v>
      </c>
      <c r="B5" s="6" t="n">
        <v>131</v>
      </c>
      <c r="C5" s="6" t="n">
        <v>-446</v>
      </c>
      <c r="D5" s="6" t="n">
        <v>134</v>
      </c>
      <c r="E5" s="6" t="n">
        <v>-435</v>
      </c>
    </row>
    <row r="6" spans="1:5">
      <c r="A6" s="4" t="s">
        <v>455</v>
      </c>
      <c r="B6" s="6" t="n">
        <v>4967</v>
      </c>
      <c r="C6" s="6" t="n">
        <v>4715</v>
      </c>
      <c r="D6" s="6" t="n">
        <v>10282</v>
      </c>
      <c r="E6" s="6" t="n">
        <v>42501</v>
      </c>
    </row>
    <row r="7" spans="1:5">
      <c r="A7" s="4" t="s">
        <v>456</v>
      </c>
      <c r="B7" s="6" t="n">
        <v>0</v>
      </c>
      <c r="C7" s="6" t="n">
        <v>2385</v>
      </c>
      <c r="D7" s="6" t="n">
        <v>0</v>
      </c>
      <c r="E7" s="6" t="n">
        <v>43362</v>
      </c>
    </row>
    <row r="8" spans="1:5">
      <c r="A8" s="4" t="s">
        <v>457</v>
      </c>
      <c r="B8" s="6" t="n">
        <v>-947</v>
      </c>
      <c r="C8" s="6" t="n">
        <v>70</v>
      </c>
      <c r="D8" s="6" t="n">
        <v>179</v>
      </c>
      <c r="E8" s="6" t="n">
        <v>171</v>
      </c>
    </row>
    <row r="9" spans="1:5">
      <c r="A9" s="4" t="s">
        <v>451</v>
      </c>
      <c r="B9" s="7" t="n">
        <v>421</v>
      </c>
      <c r="C9" s="7" t="n">
        <v>-4551</v>
      </c>
      <c r="D9" s="7" t="n">
        <v>593</v>
      </c>
      <c r="E9" s="7" t="n">
        <v>-225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458</v>
      </c>
      <c r="B1" s="2" t="s">
        <v>299</v>
      </c>
    </row>
    <row r="2" spans="1:2">
      <c r="A2" s="4" t="s">
        <v>447</v>
      </c>
    </row>
    <row r="3" spans="1:2">
      <c r="A3" s="3" t="s">
        <v>459</v>
      </c>
    </row>
    <row r="4" spans="1:2">
      <c r="A4" s="4" t="s">
        <v>460</v>
      </c>
      <c r="B4" s="13" t="n">
        <v>293.8</v>
      </c>
    </row>
    <row r="5" spans="1:2">
      <c r="A5" s="4" t="s">
        <v>461</v>
      </c>
      <c r="B5" s="14" t="n">
        <v>-18.2</v>
      </c>
    </row>
    <row r="6" spans="1:2">
      <c r="A6" s="4" t="s">
        <v>462</v>
      </c>
      <c r="B6" s="14" t="n">
        <v>16.3</v>
      </c>
    </row>
    <row r="7" spans="1:2">
      <c r="A7" s="4" t="s">
        <v>448</v>
      </c>
    </row>
    <row r="8" spans="1:2">
      <c r="A8" s="3" t="s">
        <v>459</v>
      </c>
    </row>
    <row r="9" spans="1:2">
      <c r="A9" s="4" t="s">
        <v>460</v>
      </c>
      <c r="B9" s="7" t="n">
        <v>3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463</v>
      </c>
      <c r="B1" s="2" t="s">
        <v>464</v>
      </c>
      <c r="C1" s="2" t="s">
        <v>465</v>
      </c>
      <c r="D1" s="2" t="s">
        <v>2</v>
      </c>
      <c r="E1" s="2" t="s">
        <v>79</v>
      </c>
      <c r="F1" s="2" t="s">
        <v>2</v>
      </c>
      <c r="G1" s="2" t="s">
        <v>79</v>
      </c>
      <c r="H1" s="2" t="s">
        <v>23</v>
      </c>
    </row>
    <row r="2" spans="1:8">
      <c r="A2" s="3" t="s">
        <v>466</v>
      </c>
    </row>
    <row r="3" spans="1:8">
      <c r="A3" s="4" t="s">
        <v>467</v>
      </c>
      <c r="D3" s="8" t="n">
        <v>0.0001</v>
      </c>
      <c r="F3" s="8" t="n">
        <v>0.0001</v>
      </c>
      <c r="H3" s="8" t="n">
        <v>0.0001</v>
      </c>
    </row>
    <row r="4" spans="1:8">
      <c r="A4" s="4" t="s">
        <v>468</v>
      </c>
    </row>
    <row r="5" spans="1:8">
      <c r="A5" s="3" t="s">
        <v>466</v>
      </c>
    </row>
    <row r="6" spans="1:8">
      <c r="A6" s="4" t="s">
        <v>469</v>
      </c>
      <c r="D6" s="7" t="n">
        <v>1</v>
      </c>
      <c r="E6" s="7" t="n">
        <v>1</v>
      </c>
      <c r="F6" s="13" t="n">
        <v>2.7</v>
      </c>
      <c r="G6" s="13" t="n">
        <v>4.1</v>
      </c>
    </row>
    <row r="7" spans="1:8">
      <c r="A7" s="4" t="s">
        <v>470</v>
      </c>
    </row>
    <row r="8" spans="1:8">
      <c r="A8" s="3" t="s">
        <v>466</v>
      </c>
    </row>
    <row r="9" spans="1:8">
      <c r="A9" s="4" t="s">
        <v>469</v>
      </c>
      <c r="D9" s="13" t="n">
        <v>0.4</v>
      </c>
      <c r="E9" s="14" t="n">
        <v>0.1</v>
      </c>
      <c r="F9" s="14" t="n">
        <v>0.4</v>
      </c>
      <c r="G9" s="14" t="n">
        <v>0.4</v>
      </c>
    </row>
    <row r="10" spans="1:8">
      <c r="A10" s="4" t="s">
        <v>471</v>
      </c>
    </row>
    <row r="11" spans="1:8">
      <c r="A11" s="3" t="s">
        <v>466</v>
      </c>
    </row>
    <row r="12" spans="1:8">
      <c r="A12" s="4" t="s">
        <v>469</v>
      </c>
      <c r="E12" s="14" t="n">
        <v>-0.2</v>
      </c>
      <c r="F12" s="14" t="n">
        <v>0.1</v>
      </c>
      <c r="G12" s="14" t="n">
        <v>-0.9</v>
      </c>
    </row>
    <row r="13" spans="1:8">
      <c r="A13" s="4" t="s">
        <v>472</v>
      </c>
    </row>
    <row r="14" spans="1:8">
      <c r="A14" s="3" t="s">
        <v>466</v>
      </c>
    </row>
    <row r="15" spans="1:8">
      <c r="A15" s="4" t="s">
        <v>469</v>
      </c>
      <c r="F15" s="13" t="n">
        <v>0.1</v>
      </c>
      <c r="G15" s="14" t="n">
        <v>0.1</v>
      </c>
    </row>
    <row r="16" spans="1:8">
      <c r="A16" s="4" t="s">
        <v>473</v>
      </c>
    </row>
    <row r="17" spans="1:8">
      <c r="A17" s="3" t="s">
        <v>466</v>
      </c>
    </row>
    <row r="18" spans="1:8">
      <c r="A18" s="4" t="s">
        <v>474</v>
      </c>
      <c r="D18" s="6" t="n">
        <v>750000</v>
      </c>
      <c r="F18" s="6" t="n">
        <v>750000</v>
      </c>
    </row>
    <row r="19" spans="1:8">
      <c r="A19" s="4" t="s">
        <v>475</v>
      </c>
      <c r="D19" s="6" t="n">
        <v>517327</v>
      </c>
      <c r="F19" s="6" t="n">
        <v>517327</v>
      </c>
    </row>
    <row r="20" spans="1:8">
      <c r="A20" s="4" t="s">
        <v>469</v>
      </c>
      <c r="D20" s="13" t="n">
        <v>0.1</v>
      </c>
      <c r="E20" s="13" t="n">
        <v>0.1</v>
      </c>
      <c r="F20" s="13" t="n">
        <v>0.1</v>
      </c>
      <c r="G20" s="13" t="n">
        <v>0.1</v>
      </c>
    </row>
    <row r="21" spans="1:8">
      <c r="A21" s="4" t="s">
        <v>476</v>
      </c>
      <c r="C21" s="4" t="s">
        <v>477</v>
      </c>
    </row>
    <row r="22" spans="1:8">
      <c r="A22" s="4" t="s">
        <v>467</v>
      </c>
      <c r="D22" s="8" t="n">
        <v>0.0001</v>
      </c>
      <c r="F22" s="8" t="n">
        <v>0.0001</v>
      </c>
    </row>
    <row r="23" spans="1:8">
      <c r="A23" s="4" t="s">
        <v>478</v>
      </c>
      <c r="F23" s="6" t="n">
        <v>288943</v>
      </c>
    </row>
    <row r="24" spans="1:8">
      <c r="A24" s="4" t="s">
        <v>479</v>
      </c>
    </row>
    <row r="25" spans="1:8">
      <c r="A25" s="3" t="s">
        <v>466</v>
      </c>
    </row>
    <row r="26" spans="1:8">
      <c r="A26" s="4" t="s">
        <v>480</v>
      </c>
      <c r="B26" s="6" t="n">
        <v>2500000</v>
      </c>
    </row>
    <row r="27" spans="1:8">
      <c r="A27" s="4" t="s">
        <v>474</v>
      </c>
      <c r="B27" s="6" t="n">
        <v>9355000</v>
      </c>
    </row>
    <row r="28" spans="1:8">
      <c r="A28" s="4" t="s">
        <v>475</v>
      </c>
      <c r="D28" s="6" t="n">
        <v>2465644</v>
      </c>
      <c r="F28" s="6" t="n">
        <v>24656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96</v>
      </c>
      <c r="B4" s="7" t="n">
        <v>-29035</v>
      </c>
      <c r="C4" s="7" t="n">
        <v>-281264</v>
      </c>
    </row>
    <row r="5" spans="1:3">
      <c r="A5" s="4" t="s">
        <v>108</v>
      </c>
      <c r="B5" s="6" t="n">
        <v>134</v>
      </c>
      <c r="C5" s="6" t="n">
        <v>5172</v>
      </c>
    </row>
    <row r="6" spans="1:3">
      <c r="A6" s="4" t="s">
        <v>94</v>
      </c>
      <c r="B6" s="6" t="n">
        <v>-29169</v>
      </c>
      <c r="C6" s="6" t="n">
        <v>-286436</v>
      </c>
    </row>
    <row r="7" spans="1:3">
      <c r="A7" s="3" t="s">
        <v>109</v>
      </c>
    </row>
    <row r="8" spans="1:3">
      <c r="A8" s="4" t="s">
        <v>110</v>
      </c>
      <c r="B8" s="6" t="n">
        <v>12956</v>
      </c>
      <c r="C8" s="6" t="n">
        <v>17517</v>
      </c>
    </row>
    <row r="9" spans="1:3">
      <c r="A9" s="4" t="s">
        <v>87</v>
      </c>
      <c r="B9" s="6" t="n">
        <v>0</v>
      </c>
      <c r="C9" s="6" t="n">
        <v>251850</v>
      </c>
    </row>
    <row r="10" spans="1:3">
      <c r="A10" s="4" t="s">
        <v>111</v>
      </c>
      <c r="B10" s="6" t="n">
        <v>3005</v>
      </c>
      <c r="C10" s="6" t="n">
        <v>2929</v>
      </c>
    </row>
    <row r="11" spans="1:3">
      <c r="A11" s="4" t="s">
        <v>112</v>
      </c>
      <c r="B11" s="6" t="n">
        <v>-4597</v>
      </c>
      <c r="C11" s="6" t="n">
        <v>-21</v>
      </c>
    </row>
    <row r="12" spans="1:3">
      <c r="A12" s="4" t="s">
        <v>113</v>
      </c>
      <c r="B12" s="6" t="n">
        <v>536</v>
      </c>
      <c r="C12" s="6" t="n">
        <v>-21208</v>
      </c>
    </row>
    <row r="13" spans="1:3">
      <c r="A13" s="4" t="s">
        <v>114</v>
      </c>
      <c r="B13" s="6" t="n">
        <v>3347</v>
      </c>
      <c r="C13" s="6" t="n">
        <v>3651</v>
      </c>
    </row>
    <row r="14" spans="1:3">
      <c r="A14" s="4" t="s">
        <v>115</v>
      </c>
      <c r="B14" s="6" t="n">
        <v>-3954</v>
      </c>
      <c r="C14" s="6" t="n">
        <v>784</v>
      </c>
    </row>
    <row r="15" spans="1:3">
      <c r="A15" s="3" t="s">
        <v>116</v>
      </c>
    </row>
    <row r="16" spans="1:3">
      <c r="A16" s="4" t="s">
        <v>117</v>
      </c>
      <c r="B16" s="6" t="n">
        <v>6720</v>
      </c>
      <c r="C16" s="6" t="n">
        <v>3623</v>
      </c>
    </row>
    <row r="17" spans="1:3">
      <c r="A17" s="4" t="s">
        <v>27</v>
      </c>
      <c r="B17" s="6" t="n">
        <v>12802</v>
      </c>
      <c r="C17" s="6" t="n">
        <v>10328</v>
      </c>
    </row>
    <row r="18" spans="1:3">
      <c r="A18" s="4" t="s">
        <v>118</v>
      </c>
      <c r="B18" s="6" t="n">
        <v>9161</v>
      </c>
      <c r="C18" s="6" t="n">
        <v>-3386</v>
      </c>
    </row>
    <row r="19" spans="1:3">
      <c r="A19" s="4" t="s">
        <v>37</v>
      </c>
      <c r="B19" s="6" t="n">
        <v>-31248</v>
      </c>
      <c r="C19" s="6" t="n">
        <v>-35822</v>
      </c>
    </row>
    <row r="20" spans="1:3">
      <c r="A20" s="4" t="s">
        <v>38</v>
      </c>
      <c r="B20" s="6" t="n">
        <v>461</v>
      </c>
      <c r="C20" s="6" t="n">
        <v>-1354</v>
      </c>
    </row>
    <row r="21" spans="1:3">
      <c r="A21" s="4" t="s">
        <v>39</v>
      </c>
      <c r="B21" s="6" t="n">
        <v>-4629</v>
      </c>
      <c r="C21" s="6" t="n">
        <v>-4586</v>
      </c>
    </row>
    <row r="22" spans="1:3">
      <c r="A22" s="4" t="s">
        <v>119</v>
      </c>
      <c r="B22" s="6" t="n">
        <v>-7841</v>
      </c>
      <c r="C22" s="6" t="n">
        <v>-8555</v>
      </c>
    </row>
    <row r="23" spans="1:3">
      <c r="A23" s="4" t="s">
        <v>120</v>
      </c>
      <c r="B23" s="6" t="n">
        <v>-32450</v>
      </c>
      <c r="C23" s="6" t="n">
        <v>-70686</v>
      </c>
    </row>
    <row r="24" spans="1:3">
      <c r="A24" s="4" t="s">
        <v>121</v>
      </c>
      <c r="B24" s="6" t="n">
        <v>-6088</v>
      </c>
      <c r="C24" s="6" t="n">
        <v>4061</v>
      </c>
    </row>
    <row r="25" spans="1:3">
      <c r="A25" s="4" t="s">
        <v>122</v>
      </c>
      <c r="B25" s="6" t="n">
        <v>-38538</v>
      </c>
      <c r="C25" s="6" t="n">
        <v>-66625</v>
      </c>
    </row>
    <row r="26" spans="1:3">
      <c r="A26" s="3" t="s">
        <v>123</v>
      </c>
    </row>
    <row r="27" spans="1:3">
      <c r="A27" s="4" t="s">
        <v>124</v>
      </c>
      <c r="B27" s="6" t="n">
        <v>-67516</v>
      </c>
      <c r="C27" s="6" t="n">
        <v>0</v>
      </c>
    </row>
    <row r="28" spans="1:3">
      <c r="A28" s="4" t="s">
        <v>125</v>
      </c>
      <c r="B28" s="6" t="n">
        <v>-8044</v>
      </c>
      <c r="C28" s="6" t="n">
        <v>-10146</v>
      </c>
    </row>
    <row r="29" spans="1:3">
      <c r="A29" s="4" t="s">
        <v>126</v>
      </c>
      <c r="B29" s="6" t="n">
        <v>4177</v>
      </c>
      <c r="C29" s="6" t="n">
        <v>0</v>
      </c>
    </row>
    <row r="30" spans="1:3">
      <c r="A30" s="4" t="s">
        <v>127</v>
      </c>
      <c r="B30" s="6" t="n">
        <v>-71383</v>
      </c>
      <c r="C30" s="6" t="n">
        <v>-10146</v>
      </c>
    </row>
    <row r="31" spans="1:3">
      <c r="A31" s="4" t="s">
        <v>128</v>
      </c>
      <c r="B31" s="6" t="n">
        <v>0</v>
      </c>
      <c r="C31" s="6" t="n">
        <v>22375</v>
      </c>
    </row>
    <row r="32" spans="1:3">
      <c r="A32" s="4" t="s">
        <v>129</v>
      </c>
      <c r="B32" s="6" t="n">
        <v>-71383</v>
      </c>
      <c r="C32" s="6" t="n">
        <v>12229</v>
      </c>
    </row>
    <row r="33" spans="1:3">
      <c r="A33" s="3" t="s">
        <v>130</v>
      </c>
    </row>
    <row r="34" spans="1:3">
      <c r="A34" s="4" t="s">
        <v>131</v>
      </c>
      <c r="B34" s="6" t="n">
        <v>0</v>
      </c>
      <c r="C34" s="6" t="n">
        <v>59691</v>
      </c>
    </row>
    <row r="35" spans="1:3">
      <c r="A35" s="4" t="s">
        <v>132</v>
      </c>
      <c r="B35" s="6" t="n">
        <v>0</v>
      </c>
      <c r="C35" s="6" t="n">
        <v>-1219</v>
      </c>
    </row>
    <row r="36" spans="1:3">
      <c r="A36" s="4" t="s">
        <v>133</v>
      </c>
      <c r="B36" s="6" t="n">
        <v>84000</v>
      </c>
      <c r="C36" s="6" t="n">
        <v>203663</v>
      </c>
    </row>
    <row r="37" spans="1:3">
      <c r="A37" s="4" t="s">
        <v>134</v>
      </c>
      <c r="B37" s="6" t="n">
        <v>-60000</v>
      </c>
      <c r="C37" s="6" t="n">
        <v>-178663</v>
      </c>
    </row>
    <row r="38" spans="1:3">
      <c r="A38" s="4" t="s">
        <v>135</v>
      </c>
      <c r="B38" s="6" t="n">
        <v>-9411</v>
      </c>
      <c r="C38" s="6" t="n">
        <v>0</v>
      </c>
    </row>
    <row r="39" spans="1:3">
      <c r="A39" s="4" t="s">
        <v>136</v>
      </c>
      <c r="B39" s="6" t="n">
        <v>-525</v>
      </c>
      <c r="C39" s="6" t="n">
        <v>-315</v>
      </c>
    </row>
    <row r="40" spans="1:3">
      <c r="A40" s="4" t="s">
        <v>137</v>
      </c>
      <c r="B40" s="6" t="n">
        <v>83267</v>
      </c>
      <c r="C40" s="6" t="n">
        <v>0</v>
      </c>
    </row>
    <row r="41" spans="1:3">
      <c r="A41" s="4" t="s">
        <v>138</v>
      </c>
      <c r="B41" s="6" t="n">
        <v>-152</v>
      </c>
      <c r="C41" s="6" t="n">
        <v>-60</v>
      </c>
    </row>
    <row r="42" spans="1:3">
      <c r="A42" s="4" t="s">
        <v>139</v>
      </c>
      <c r="B42" s="6" t="n">
        <v>97179</v>
      </c>
      <c r="C42" s="6" t="n">
        <v>83097</v>
      </c>
    </row>
    <row r="43" spans="1:3">
      <c r="A43" s="4" t="s">
        <v>140</v>
      </c>
      <c r="B43" s="6" t="n">
        <v>-12742</v>
      </c>
      <c r="C43" s="6" t="n">
        <v>28701</v>
      </c>
    </row>
    <row r="44" spans="1:3">
      <c r="A44" s="4" t="s">
        <v>141</v>
      </c>
      <c r="B44" s="6" t="n">
        <v>15577</v>
      </c>
      <c r="C44" s="6" t="n">
        <v>740</v>
      </c>
    </row>
    <row r="45" spans="1:3">
      <c r="A45" s="4" t="s">
        <v>142</v>
      </c>
      <c r="B45" s="6" t="n">
        <v>2835</v>
      </c>
      <c r="C45" s="6" t="n">
        <v>29441</v>
      </c>
    </row>
    <row r="46" spans="1:3">
      <c r="A46" s="3" t="s">
        <v>143</v>
      </c>
    </row>
    <row r="47" spans="1:3">
      <c r="A47" s="4" t="s">
        <v>144</v>
      </c>
      <c r="B47" s="6" t="n">
        <v>30128</v>
      </c>
      <c r="C47" s="6" t="n">
        <v>23882</v>
      </c>
    </row>
    <row r="48" spans="1:3">
      <c r="A48" s="4" t="s">
        <v>145</v>
      </c>
      <c r="B48" s="6" t="n">
        <v>260</v>
      </c>
      <c r="C48" s="6" t="n">
        <v>462</v>
      </c>
    </row>
    <row r="49" spans="1:3">
      <c r="A49" s="3" t="s">
        <v>146</v>
      </c>
    </row>
    <row r="50" spans="1:3">
      <c r="A50" s="4" t="s">
        <v>147</v>
      </c>
      <c r="B50" s="7" t="n">
        <v>9938</v>
      </c>
      <c r="C5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7"/>
  </cols>
  <sheetData>
    <row r="1" spans="1:2">
      <c r="A1" s="1" t="s">
        <v>148</v>
      </c>
      <c r="B1" s="2" t="s">
        <v>1</v>
      </c>
    </row>
    <row r="2" spans="1:2">
      <c r="B2" s="2" t="s">
        <v>149</v>
      </c>
    </row>
    <row r="3" spans="1:2">
      <c r="A3" s="3" t="s">
        <v>150</v>
      </c>
    </row>
    <row r="4" spans="1:2">
      <c r="A4" s="4" t="s">
        <v>151</v>
      </c>
      <c r="B4" s="7" t="n">
        <v>7133</v>
      </c>
    </row>
    <row r="5" spans="1:2">
      <c r="A5" s="4" t="s">
        <v>152</v>
      </c>
      <c r="B5" s="6" t="n">
        <v>37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UNAUDITED CONSOLIDATED STATEMEN</vt:lpstr>
      <vt:lpstr>UNAUDITED CONSOLIDATED STATEME5</vt:lpstr>
      <vt:lpstr>UNAUDITED CONSOLIDATED STATEME6</vt:lpstr>
      <vt:lpstr>BASIS OF PRESENTATION</vt:lpstr>
      <vt:lpstr>LOSS PER SHARE</vt:lpstr>
      <vt:lpstr>STOCKHOLDERS' DEFICIT</vt:lpstr>
      <vt:lpstr>DISCONTINUED OPERATIONS</vt:lpstr>
      <vt:lpstr>ACQUISITIONS</vt:lpstr>
      <vt:lpstr>RESTRUCTURING, ACQUISITION, INT</vt:lpstr>
      <vt:lpstr>DEBT</vt:lpstr>
      <vt:lpstr>COMMITMENTS AND CONTINGENCIES</vt:lpstr>
      <vt:lpstr>CONCENTRATION OF RISK</vt:lpstr>
      <vt:lpstr>INCOME TAXES</vt:lpstr>
      <vt:lpstr>STOCK-BASED COMPENSATION</vt:lpstr>
      <vt:lpstr>BASIS OF PRESENTATION (Policies</vt:lpstr>
      <vt:lpstr>BASIS OF PRESENTATION (Tables)</vt:lpstr>
      <vt:lpstr>LOSS PER SHARE (Tables)</vt:lpstr>
      <vt:lpstr>STOCKHOLDERS' DEFICIT (Tables)</vt:lpstr>
      <vt:lpstr>DISCONTINUED OPERATIONS (Tables</vt:lpstr>
      <vt:lpstr>ACQUISITIONS (Tables)</vt:lpstr>
      <vt:lpstr>RESTRUCTURING, ACQUISITION, I24</vt:lpstr>
      <vt:lpstr>DEBT (Tables)</vt:lpstr>
      <vt:lpstr>INCOME TAXES (Tables)</vt:lpstr>
      <vt:lpstr>BASIS OF PRESENTATION - Account</vt:lpstr>
      <vt:lpstr>BASIS OF PRESENTATION - Additio</vt:lpstr>
      <vt:lpstr>LOSS PER SHARE (Details)</vt:lpstr>
      <vt:lpstr>STOCKHOLDERS' DEFICIT - Additio</vt:lpstr>
      <vt:lpstr>STOCKHOLDERS' DEFICIT - Activit</vt:lpstr>
      <vt:lpstr>STOCKHOLDERS' DEFICIT - Home So</vt:lpstr>
      <vt:lpstr>DISCONTINUED OPERATIONS - Addit</vt:lpstr>
      <vt:lpstr>DISCONTINUED OPERATIONS - Opera</vt:lpstr>
      <vt:lpstr>ACQUISITIONS - Additional Infor</vt:lpstr>
      <vt:lpstr>ACQUISITIONS - Consideration Tr</vt:lpstr>
      <vt:lpstr>ACQUISITIONS - Assets Acquired </vt:lpstr>
      <vt:lpstr>ACQUISITIONS - Pro Forma Combin</vt:lpstr>
      <vt:lpstr>RESTRUCTURING, ACQUISITION, I39</vt:lpstr>
      <vt:lpstr>DEBT - Summary of Long-term Deb</vt:lpstr>
      <vt:lpstr>DEBT - Additional Information (</vt:lpstr>
      <vt:lpstr>DEBT - Carrying and Estimated F</vt:lpstr>
      <vt:lpstr>COMMITMENTS AND CONTINGENCIES (</vt:lpstr>
      <vt:lpstr>CONCENTRATION OF RISK (Details)</vt:lpstr>
      <vt:lpstr>INCOME TAXES - Schedule of Fede</vt:lpstr>
      <vt:lpstr>INCOME TAXES - Reconciliation o</vt:lpstr>
      <vt:lpstr>INCOME TAXES - Additional Infor</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14:38Z</dcterms:created>
  <dcterms:modified xmlns:dcterms="http://purl.org/dc/terms/" xmlns:xsi="http://www.w3.org/2001/XMLSchema-instance" xsi:type="dcterms:W3CDTF">2016-11-08T15:14:38Z</dcterms:modified>
  <dc:title xmlns:dc="http://purl.org/dc/elements/1.1/">Untitled</dc:title>
  <dc:description xmlns:dc="http://purl.org/dc/elements/1.1/"/>
  <dc:subject xmlns:dc="http://purl.org/dc/elements/1.1/"/>
  <cp:keywords/>
  <cp:category/>
</cp:coreProperties>
</file>